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Deficit" sheetId="6" state="visible" r:id="rId6"/>
    <sheet xmlns:r="http://schemas.openxmlformats.org/officeDocument/2006/relationships" name="Shareholders Deficit (Six mont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Accounts Payable amd Accrued Li" sheetId="15" state="visible" r:id="rId15"/>
    <sheet xmlns:r="http://schemas.openxmlformats.org/officeDocument/2006/relationships" name="Related Party Convertible Notes"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Disclosure of Shareholders' Def"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Legal Proceedings" sheetId="24" state="visible" r:id="rId24"/>
    <sheet xmlns:r="http://schemas.openxmlformats.org/officeDocument/2006/relationships" name="Other Income_Expense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Significant Accounting Polici_2"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quisition (Tables)" sheetId="32" state="visible" r:id="rId32"/>
    <sheet xmlns:r="http://schemas.openxmlformats.org/officeDocument/2006/relationships" name="Accounts Payable amd Accrued _2" sheetId="33" state="visible" r:id="rId33"/>
    <sheet xmlns:r="http://schemas.openxmlformats.org/officeDocument/2006/relationships" name="Related Party Convertible Not_2" sheetId="34" state="visible" r:id="rId34"/>
    <sheet xmlns:r="http://schemas.openxmlformats.org/officeDocument/2006/relationships" name="Convertible Notes Payable (Tabl"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General (Details Narrative)" sheetId="38" state="visible" r:id="rId38"/>
    <sheet xmlns:r="http://schemas.openxmlformats.org/officeDocument/2006/relationships" name="Level 3 Financial Instrument Na" sheetId="39" state="visible" r:id="rId39"/>
    <sheet xmlns:r="http://schemas.openxmlformats.org/officeDocument/2006/relationships" name="Estimated Fair Value Of Derivat" sheetId="40" state="visible" r:id="rId40"/>
    <sheet xmlns:r="http://schemas.openxmlformats.org/officeDocument/2006/relationships" name="Revenue From Contracts with Cus" sheetId="41" state="visible" r:id="rId41"/>
    <sheet xmlns:r="http://schemas.openxmlformats.org/officeDocument/2006/relationships" name="Going Concern (Details)" sheetId="42" state="visible" r:id="rId42"/>
    <sheet xmlns:r="http://schemas.openxmlformats.org/officeDocument/2006/relationships" name="Inventory (Details)"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Acquisitions - Allocation of BF" sheetId="46" state="visible" r:id="rId46"/>
    <sheet xmlns:r="http://schemas.openxmlformats.org/officeDocument/2006/relationships" name="Acquisitions - Pro Forma Statem" sheetId="47" state="visible" r:id="rId47"/>
    <sheet xmlns:r="http://schemas.openxmlformats.org/officeDocument/2006/relationships" name="Acquisitions (Details Narrative" sheetId="48" state="visible" r:id="rId48"/>
    <sheet xmlns:r="http://schemas.openxmlformats.org/officeDocument/2006/relationships" name="Accounts Payable amd Accrued _3" sheetId="49" state="visible" r:id="rId49"/>
    <sheet xmlns:r="http://schemas.openxmlformats.org/officeDocument/2006/relationships" name="Related Party Convertible Not_3" sheetId="50" state="visible" r:id="rId50"/>
    <sheet xmlns:r="http://schemas.openxmlformats.org/officeDocument/2006/relationships" name="Related Party Notes (Details Na" sheetId="51" state="visible" r:id="rId51"/>
    <sheet xmlns:r="http://schemas.openxmlformats.org/officeDocument/2006/relationships" name="Convertible Notes Payable (Deta" sheetId="52" state="visible" r:id="rId52"/>
    <sheet xmlns:r="http://schemas.openxmlformats.org/officeDocument/2006/relationships" name="Convertible Notes Payable (De_2"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Deferred Revenue (Details)" sheetId="56" state="visible" r:id="rId56"/>
    <sheet xmlns:r="http://schemas.openxmlformats.org/officeDocument/2006/relationships" name="Common Stock and Preferred Stoc" sheetId="57" state="visible" r:id="rId57"/>
    <sheet xmlns:r="http://schemas.openxmlformats.org/officeDocument/2006/relationships" name="Series A Preferred Stock (Detai" sheetId="58" state="visible" r:id="rId58"/>
    <sheet xmlns:r="http://schemas.openxmlformats.org/officeDocument/2006/relationships" name="Series B Preferred Stock (Detai" sheetId="59" state="visible" r:id="rId59"/>
    <sheet xmlns:r="http://schemas.openxmlformats.org/officeDocument/2006/relationships" name="Series C Preferred Stock (Detai" sheetId="60" state="visible" r:id="rId60"/>
    <sheet xmlns:r="http://schemas.openxmlformats.org/officeDocument/2006/relationships" name="Series D Preferred Stock (Detai" sheetId="61" state="visible" r:id="rId61"/>
    <sheet xmlns:r="http://schemas.openxmlformats.org/officeDocument/2006/relationships" name="Series E Preferred Stock (Detai" sheetId="62" state="visible" r:id="rId62"/>
    <sheet xmlns:r="http://schemas.openxmlformats.org/officeDocument/2006/relationships" name="Warrants and Options (Details)" sheetId="63" state="visible" r:id="rId63"/>
    <sheet xmlns:r="http://schemas.openxmlformats.org/officeDocument/2006/relationships" name="Concentrations (Details Narrati" sheetId="64" state="visible" r:id="rId64"/>
    <sheet xmlns:r="http://schemas.openxmlformats.org/officeDocument/2006/relationships" name="Reconciliation of income tax be" sheetId="65" state="visible" r:id="rId65"/>
    <sheet xmlns:r="http://schemas.openxmlformats.org/officeDocument/2006/relationships" name="Net deferred tax liability (Det" sheetId="66" state="visible" r:id="rId66"/>
    <sheet xmlns:r="http://schemas.openxmlformats.org/officeDocument/2006/relationships" name="Income Taxes (Details)" sheetId="67" state="visible" r:id="rId67"/>
    <sheet xmlns:r="http://schemas.openxmlformats.org/officeDocument/2006/relationships" name="Commitments (Details Narrative)" sheetId="68" state="visible" r:id="rId68"/>
    <sheet xmlns:r="http://schemas.openxmlformats.org/officeDocument/2006/relationships" name="Commitments - Employment Agreem" sheetId="69" state="visible" r:id="rId69"/>
    <sheet xmlns:r="http://schemas.openxmlformats.org/officeDocument/2006/relationships" name="Legal Proceedings (Details Narr" sheetId="70" state="visible" r:id="rId70"/>
    <sheet xmlns:r="http://schemas.openxmlformats.org/officeDocument/2006/relationships" name="Other Income_Expenses (Detail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8</t>
  </si>
  <si>
    <t>Apr. 10, 2019</t>
  </si>
  <si>
    <t>Document And Entity Information</t>
  </si>
  <si>
    <t>Entity Registrant Name</t>
  </si>
  <si>
    <t>Rocky Mountain High Brands, Inc.</t>
  </si>
  <si>
    <t>Entity Central Index Key</t>
  </si>
  <si>
    <t>000167086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Balance Sheets - USD ($)</t>
  </si>
  <si>
    <t>Dec. 31, 2017</t>
  </si>
  <si>
    <t>CURRENT ASSETS</t>
  </si>
  <si>
    <t>Cash</t>
  </si>
  <si>
    <t>Accounts Receivable, net of allowance of $5,275 and $195,632, respectively</t>
  </si>
  <si>
    <t>Inventory</t>
  </si>
  <si>
    <t>Prepaid Expenses and Other Current Assets</t>
  </si>
  <si>
    <t>TOTAL CURRENT ASSETS</t>
  </si>
  <si>
    <t>Property and Equipment, net</t>
  </si>
  <si>
    <t>Intangible Assets</t>
  </si>
  <si>
    <t xml:space="preserve"> </t>
  </si>
  <si>
    <t>Other Assets</t>
  </si>
  <si>
    <t>TOTAL ASSETS</t>
  </si>
  <si>
    <t>CURRENT LIABILITIES</t>
  </si>
  <si>
    <t>Accounts Payable and Accrued Liabilities</t>
  </si>
  <si>
    <t>Related Party Convertible Notes Payable, net of debt discount</t>
  </si>
  <si>
    <t>Convertible Notes Payable, net of debt discount</t>
  </si>
  <si>
    <t>Notes Payable</t>
  </si>
  <si>
    <t>Redemption Value of Series C Preferred Stock</t>
  </si>
  <si>
    <t>Accrued Interest</t>
  </si>
  <si>
    <t>Deferred Revenue</t>
  </si>
  <si>
    <t>Derivative Liability</t>
  </si>
  <si>
    <t>TOTAL CURRENT LIABILITIES</t>
  </si>
  <si>
    <t>SHAREHOLDERS' DEFICIT</t>
  </si>
  <si>
    <t>Preferred Stock - Series A - Par Value of $.001; 1,000,000 shares designated; No shares issued and outstanding as of December 31, 2018 and 1,000,000 shares issued and outstanding as of December 31, 2017</t>
  </si>
  <si>
    <t>Preferred Stock - Series B - Par Value of $.001; 7,000,000 shares designated; No shares issued and outstanding as of December 31, 2018 and December 31, 2017</t>
  </si>
  <si>
    <t>Preferred Stock - Series C - Par Value of $.001; 2,000,000 shares designated; No shares issued and outstanding as of December 31, 2018 and December 31, 2017</t>
  </si>
  <si>
    <t>Preferred Stock - Series D - Par Value of $.001; 2,000,000 shares designated; No shares issued and outstanding as of December 31, 2018 and December 31, 2017</t>
  </si>
  <si>
    <t>Preferred Stock - Series E - Par Value of $.001; 789,474 shares designated; No shares issued and outstanding as of December 31, 2018 and December 31, 2017</t>
  </si>
  <si>
    <t>Common Stock - Par Value of $.001; 4,000,000,000 shares authorized as of December 31, 2018 and December 31, 2017; 1,891,617,372 shares issued and outstanding as of December 31, 2018; 1,159,706,457 shares issued and outstanding as of December 31, 2017</t>
  </si>
  <si>
    <t>Additional Paid-In Capital</t>
  </si>
  <si>
    <t>Accumulated Deficit</t>
  </si>
  <si>
    <t>TOTAL SHAREHOLDERS' DEFICIT</t>
  </si>
  <si>
    <t>TOTAL LIABILITIES AND SHAREHOLDERS' DEFICIT</t>
  </si>
  <si>
    <t>Balance Sheets (Parenthetical)</t>
  </si>
  <si>
    <t>Dec. 31, 2018USD ($)$ / sharesshares</t>
  </si>
  <si>
    <t>Dec. 31, 2017USD ($)$ / sharesshares</t>
  </si>
  <si>
    <t>Stock Transactions, Parenthetical Disclosures [Abstract]</t>
  </si>
  <si>
    <t>Preferred Stock Series A Par value | $ / shares</t>
  </si>
  <si>
    <t>Preferred Stock Series A shares designated</t>
  </si>
  <si>
    <t>Preferred Stock Series A, shares issued</t>
  </si>
  <si>
    <t>Preferred Stock Series A, shares outstanding</t>
  </si>
  <si>
    <t>Preferred Stock Series B Par value | $ / shares</t>
  </si>
  <si>
    <t>Preferred Stock Series B shares designated</t>
  </si>
  <si>
    <t>Preferred Stock Series B shares outstanding</t>
  </si>
  <si>
    <t>Preferred Stock Series C Par value | $ / shares</t>
  </si>
  <si>
    <t>Preferred Stock Series C shares designated</t>
  </si>
  <si>
    <t>Preferred Stock Series C shares issued</t>
  </si>
  <si>
    <t>Preferred Stock Series C shares outstanding</t>
  </si>
  <si>
    <t>Preferred Stock Series D shares designated</t>
  </si>
  <si>
    <t>Preferred Stock Series D Par value</t>
  </si>
  <si>
    <t>Preferred Stock Series D shares outstanding</t>
  </si>
  <si>
    <t>Preferred Stock Series E shares designated</t>
  </si>
  <si>
    <t>Preferred Stock Series E Par value</t>
  </si>
  <si>
    <t>0.10%</t>
  </si>
  <si>
    <t>Preferred Stock Series E shares outstanding</t>
  </si>
  <si>
    <t>Common Stock, par value | $ / shares</t>
  </si>
  <si>
    <t>Common Stock, shares designated</t>
  </si>
  <si>
    <t>Common Stock, shares issued</t>
  </si>
  <si>
    <t>Common Stock, shares outstanding</t>
  </si>
  <si>
    <t>Accounts Receivable, net allowance of | $</t>
  </si>
  <si>
    <t>Statements of Operations - USD ($)</t>
  </si>
  <si>
    <t>5 Months Ended</t>
  </si>
  <si>
    <t>6 Months Ended</t>
  </si>
  <si>
    <t>Dec. 31, 2016</t>
  </si>
  <si>
    <t>Income Statement [Abstract]</t>
  </si>
  <si>
    <t>Sales</t>
  </si>
  <si>
    <t>Cost of Sales</t>
  </si>
  <si>
    <t>Inventory Obsolescence</t>
  </si>
  <si>
    <t>Gross Profit (Loss)</t>
  </si>
  <si>
    <t>Operating Expenses</t>
  </si>
  <si>
    <t>General and Administrative</t>
  </si>
  <si>
    <t>Advertising and Marketing</t>
  </si>
  <si>
    <t>Impairment Expense</t>
  </si>
  <si>
    <t>Total Operating Expenses</t>
  </si>
  <si>
    <t>Loss from Operations</t>
  </si>
  <si>
    <t>Other (Income)/Expenses:</t>
  </si>
  <si>
    <t>Interest Expense</t>
  </si>
  <si>
    <t>(Gain) Loss on Extinguishment of Debt</t>
  </si>
  <si>
    <t>(Gain) Loss on Change in Redemption Value of Series C Preferred Stock</t>
  </si>
  <si>
    <t>(Gain) Loss on Lawsuit Judgment and Legal Settlement</t>
  </si>
  <si>
    <t>(Gain) Loss on Change in Fair Value of Derivative Liability</t>
  </si>
  <si>
    <t>Total Other (Income) Expenses</t>
  </si>
  <si>
    <t>Loss Before Income Tax Provision</t>
  </si>
  <si>
    <t>Income Tax Provision</t>
  </si>
  <si>
    <t>Net Loss</t>
  </si>
  <si>
    <t>Net Income (Loss) per Common Share - Basic and Diluted</t>
  </si>
  <si>
    <t>Weighted Average Shares Outstanding</t>
  </si>
  <si>
    <t>Statements of Cash Flows - USD ($)</t>
  </si>
  <si>
    <t>Operating Activities:</t>
  </si>
  <si>
    <t>Adjustments to reconcile net loss to net cash used in operating activities:</t>
  </si>
  <si>
    <t>Stock-based compensation</t>
  </si>
  <si>
    <t>Stock-based payments to vendors</t>
  </si>
  <si>
    <t>Warrants and options issued for services rendered</t>
  </si>
  <si>
    <t>Non-cash interest expense</t>
  </si>
  <si>
    <t>Fees and penalties on debt</t>
  </si>
  <si>
    <t>Gain on change in redemption value of Series C Preferred Stock</t>
  </si>
  <si>
    <t>Gain on lawsuit judgment and legal settlement</t>
  </si>
  <si>
    <t>(Gain) Loss on change in fair value of derivative liability</t>
  </si>
  <si>
    <t>(Gain) Loss on extinguishment of debt</t>
  </si>
  <si>
    <t>Bad debt expense</t>
  </si>
  <si>
    <t>Loss on disposal of equipment</t>
  </si>
  <si>
    <t>Depreciation and amortization expense</t>
  </si>
  <si>
    <t>Impairment expense</t>
  </si>
  <si>
    <t>Inventory obsolescence</t>
  </si>
  <si>
    <t>Changes in operating assets and liabilities:</t>
  </si>
  <si>
    <t>Accounts receivable</t>
  </si>
  <si>
    <t>Prepaid expenses</t>
  </si>
  <si>
    <t>Other assets</t>
  </si>
  <si>
    <t>Accounts payable and accrued liabilities</t>
  </si>
  <si>
    <t>Deferred revenue</t>
  </si>
  <si>
    <t>NET CASH USED IN OPERATING ACTIVITIES</t>
  </si>
  <si>
    <t>Investing Activities:</t>
  </si>
  <si>
    <t>Investments in other assets</t>
  </si>
  <si>
    <t>Cash acquired in business acquisition</t>
  </si>
  <si>
    <t>Acquisition of property and equipment</t>
  </si>
  <si>
    <t>Disposal of property and equipment</t>
  </si>
  <si>
    <t>NET CASH USED IN INVESTING ACTIVITIES</t>
  </si>
  <si>
    <t>Financing Activities:</t>
  </si>
  <si>
    <t>Proceeds from issuance of convertible notes</t>
  </si>
  <si>
    <t>Repayment of convertible notes</t>
  </si>
  <si>
    <t>Proceeds from issuance of related party convertible notes</t>
  </si>
  <si>
    <t>Repayment of related party convertible notes</t>
  </si>
  <si>
    <t>Proceeds from issuance of notes payable</t>
  </si>
  <si>
    <t>Repayment of notes payable</t>
  </si>
  <si>
    <t>Proceeds from issuance of common stock</t>
  </si>
  <si>
    <t>NET CASH PROVIDED BY FINANCING ACTIVITIES</t>
  </si>
  <si>
    <t>INCREASE (DECREASE) IN CASH</t>
  </si>
  <si>
    <t>CASH - BEGINNING OF PERIOD</t>
  </si>
  <si>
    <t>CASH - END OF PERIOD</t>
  </si>
  <si>
    <t>Supplemental cash flow information:</t>
  </si>
  <si>
    <t>Cash paid for interest</t>
  </si>
  <si>
    <t>Cash paid for taxes</t>
  </si>
  <si>
    <t>Supplemental disclosure of non-cash financing and investing activities:</t>
  </si>
  <si>
    <t>Common stock issued for conversion of debt</t>
  </si>
  <si>
    <t>Common stock issued for acquisition</t>
  </si>
  <si>
    <t>Common stock issued as part of legal settlement</t>
  </si>
  <si>
    <t>Debt and accrued interest converted for common stock</t>
  </si>
  <si>
    <t>Derivative liability relieved upon conversion of related debt</t>
  </si>
  <si>
    <t>Derivative liability incurred for debt discount</t>
  </si>
  <si>
    <t>Beneficial conversion feature recognized as debt discount</t>
  </si>
  <si>
    <t>Series C Preferred Stock redeemed for common stock</t>
  </si>
  <si>
    <t>Shareholders Deficit - USD ($)</t>
  </si>
  <si>
    <t>Common Stock</t>
  </si>
  <si>
    <t>Preferred Stock A</t>
  </si>
  <si>
    <t>Preferred Stock C</t>
  </si>
  <si>
    <t>Preferred Stock E</t>
  </si>
  <si>
    <t>Retained Earnings / Accumulated Deficit</t>
  </si>
  <si>
    <t>Total</t>
  </si>
  <si>
    <t>Balances at Jun. 30, 2016</t>
  </si>
  <si>
    <t>Amount Balance at Jun. 30, 2016</t>
  </si>
  <si>
    <t>Shares Issued for services rendered</t>
  </si>
  <si>
    <t>Amount of Shares for services</t>
  </si>
  <si>
    <t>Shares issued upon conversion of convertible notes</t>
  </si>
  <si>
    <t>Amount of Shares issued upon Conversion of convertible notes</t>
  </si>
  <si>
    <t>Benefilcial conversion feature of convertible notes</t>
  </si>
  <si>
    <t>Shares Issued as part of legal settlement</t>
  </si>
  <si>
    <t>Amount Shares Issued as part of legal settlement</t>
  </si>
  <si>
    <t>Amount cashless exercise of warrants</t>
  </si>
  <si>
    <t>Issuance of common stock for cash</t>
  </si>
  <si>
    <t>Amount of shares issued for cash</t>
  </si>
  <si>
    <t>Shares issued for compensation</t>
  </si>
  <si>
    <t>amount issued for compensation</t>
  </si>
  <si>
    <t>Net Income (Loss)</t>
  </si>
  <si>
    <t>Balances at Dec. 31, 2016</t>
  </si>
  <si>
    <t>Amount Balance at Dec. 31, 2016</t>
  </si>
  <si>
    <t>Amount Shares issued for aquisitions</t>
  </si>
  <si>
    <t>Stock Options to board members and employees</t>
  </si>
  <si>
    <t>Balances at Dec. 31, 2017</t>
  </si>
  <si>
    <t>Amount Balance at Dec. 31, 2017</t>
  </si>
  <si>
    <t>Balances at Jun. 30, 2017</t>
  </si>
  <si>
    <t>Amount Balance at Jun. 30, 2017</t>
  </si>
  <si>
    <t>Stock Options Issued for compensation</t>
  </si>
  <si>
    <t>Stock Options issued for compensation</t>
  </si>
  <si>
    <t>Shares Issued for Aquisitions</t>
  </si>
  <si>
    <t>Shares issued for stock option exercises, shares</t>
  </si>
  <si>
    <t>Shares issued for stock option exercises, amount</t>
  </si>
  <si>
    <t>Balances at Dec. 31, 2018</t>
  </si>
  <si>
    <t>Amount Balance at Dec. 31, 2018</t>
  </si>
  <si>
    <t>Shareholders Deficit (Six months ended) - USD ($)</t>
  </si>
  <si>
    <t>Cashless exercise of Warrants</t>
  </si>
  <si>
    <t>amount of preferred shares converted to common shares</t>
  </si>
  <si>
    <t>Stock Options Issued for services renderd</t>
  </si>
  <si>
    <t>Stock Options issued services rendered amount</t>
  </si>
  <si>
    <t>Preferred Shares converted to common shares</t>
  </si>
  <si>
    <t>General</t>
  </si>
  <si>
    <t>Business</t>
  </si>
  <si>
    <t>Rocky
Mountain High Brands, Inc. (“RMHB” or the “Company”) is incorporated under the laws of the State of Nevada.
On July 17, 2014, the Company changed its name from Republic of Texas Brands Incorporated to Totally Hemp Crazy, Inc and on October
23, 2014, the Company changed its name to Rocky Mountain High Brands, Inc. RMHB
currently operates through its parent company, three wholly-owned subsidiaries and one minority-owned subsidiary, which the Company
controls. All subsidiaries are consolidated for financial reporting purposes. RMHB
is a lifestyle brand management company that markets primarily CBD and hemp-infused products to health-conscious consumers. Our
products span various categories including beverage, food, fitness, and skin care. RMHB also markets a naturally high alkaline
spring water and a water-based protein drink with caffeine and B vitamins. All products comply with federal regulations on hemp
products and contain 0.0% tetrahydrocannabinol (THC), the psychoactive constituent of cannabis. In
March 2018, the Company launched the HEMPd brand with gummies, water soluble drops, capsules, tinctures, lotions, and salves.
The Company introduced four flavors of CBD-infused waters in 12 oz. cans in November 2018. In
July 2018, the Company acquired the assets of BFIT Brands, LLC and formed a new subsidiary, FitWhey Brands Inc. FitWhey markets
a line-up of five water-based protein drinks that include caffeine and B vitamins. During
2017 and 2018, the Company continued to market its lineup of naturally flavored hemp-infused functional beverages, as well as
hemp-infused 2oz. Mango Energy Shots and Mixed Berry Energy Shots through the first half of 2018. The Company plans to introduce
updated offerings of hemp seed extract-infused functional beverages in the second quarter of 2019 under the name of Rocky Mountain.</t>
  </si>
  <si>
    <t>Summary of Significant Accounting Policies</t>
  </si>
  <si>
    <t>Basis of Presentation:</t>
  </si>
  <si>
    <t>Basis of Presentation</t>
  </si>
  <si>
    <t>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f the Company’s finished products held for resale, raw materials, and packaging,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une 30, 2017 $ 5,072,579
Issued 4,017,623
Exercises/Conversions $ (5,276,018)
Change in fair value recognized in operations $ 1,795,205
Balance, December 31, 2017 $ 5,609,389
Issued $ —
Exercises/Conversions $ (3,257,359)
Change in fair value recognized in operations $ (1,975,858)
Balance, December 31, 2018 $ 376,172 The
estimated fair value of the derivative instruments was valued using the Black-Scholes option pricing model, using the following
assumptions as of December 31, 2018 and December 31, 2017:
December 31, 2018 December 31, 2017
Estimated dividends None None
Expected volatility 106% 165%
Risk free interest rate 2.41% 1.39%
Expected term .1 to 4.0 years
1
to 4.8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six months and year ended December
31, 2017 the Company recorded an impairment charge on the goodwill related to the acquisition of Rocky Mountain High Water Company
in the amount of $59,163. As of December 31, 2018 and 2017, the goodwill related to this acquisition is fully impaired. No impairment
charges were recorded during the year ended December 31, 2018.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 Revenue
From Contracts with Customers During the year ended December 31, 2017 the
Company recognized revenue in accordance with ASC 605, “Revenue Recognition.” Revenue was considered realized or realizable
and earned when all of the following criteria were met: (1) persuasive evidence of an arrangement exists, (2) product delivery
has occurred, (3) the selling price to the customer is fixed or determinable, and (4) collectability of the revenue is reasonably
assured.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The following table represents sales by sales
channel for each of the periods:
Year Ended Year Ended Six Months Ended Six Months Ended
December 31, 2018 December 31, 2017 December 31, 2017 December 31, 2016
Online $ 254,316 $ 84,404 $ 40,646 $ 9,610
Distributor 78,853 32,551 5,753 310,728
Retailer 46,069 24,334 13,254 —
Total $ 379,238 $ 141,289 $ 59,653 $ 320,338 All sales for all periods presented
were to domestic customers.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Advertising
and Market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Segments The Company has determined that
it operates one reportable operating segment. This determination was made based on the management approach, as described in FASB
ASC 280, “Reportable Segments.” The management approach is based on an entity’s internal organization and the
information that the chief operating decision maker uses to make decisions about operating matters. It also takes into consideration
the nature of products, production processes, types and classes of customers, distribution methods, the Company’s regulatory
environment, and whether discrete financial information is available for reportable segments. Recently
Issued Accounting Pronouncements 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February 2016, the Financial Accounting Standards Board (“FASB”) issued Accounting Standards Update (“ASU”)
2016-02, Leases (Topic 840) In
June 2016, the FASB issued ASU 2016-13, Financial Instruments-Credit Losses (Topic 326) In
January 2017, the FASB issued ASU 2017-01, Business Combinations: Clarifying the Definition of a Business (Topic 805) In
May 2018, the FASB issued ASU 2018-09, Compensation-Stock Compensation: Scope of Modification Accounting In
June 2018, the FASB issued ASU 2018-07, Compensation-Stock Compensation (Topic 718): Improvements to Nonemployee Share-Based
Payment Accounting In
July 2018, the FASB issued ASU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s: Disclosure Framework Changes to the Disclosure Requirements
for Fair Value Measurement</t>
  </si>
  <si>
    <t>Going Concern</t>
  </si>
  <si>
    <t>General:</t>
  </si>
  <si>
    <t>The
accompanying financial statements have been prepared on a going concern basis, which contemplates the realization of assets
and the satisfaction of liabilities in the normal course of business. The Company has a shareholders’ deficit of
$702,555, an accumulated deficit of $35,018,351 as of December 31, 2018,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 On
June 27, 2018, the Company entered into a Securities Purchase Agreement (“SPA”) with GHS Investments, LLC (“GHS”),
which provides for GHS to purchase up to $15,000,000 of the Company’s common stock over a 24-month period based on a contractually
agreed upon market discount. In October 2018 the Company began sales of common stock to GHS under the SPA. Management believes
the SPA will provide sufficient cash flows until cash flows from operations become consistently positive.</t>
  </si>
  <si>
    <t>Inventory Disclosure [Abstract]</t>
  </si>
  <si>
    <t xml:space="preserve">As of December
31, 2018 and December 31, 2017, inventory consists of the following:
December
31, 2018 December
31, 2017
Finished inventory $ 84,730 $ 77,517
Raw materials and packaging 61,992 4,795
Total $ 146,722 $ 82,312 </t>
  </si>
  <si>
    <t xml:space="preserve">As
of December 31, 2018 and December 31, 2017, prepaid expenses and other current assets consists of the
following:
December 31, 2018 December 31, 2017
Prepaid officers’ compensation $ 291,617 $ 445,149
Prepaid directors’ compensation 29,442 147,207
Prepaid marketing expenses 2,750 13,750
Other prepaid expenses and current assets 64,265 28,616
Total $ 388,074 $ 634,722 </t>
  </si>
  <si>
    <t>Property and Equipment</t>
  </si>
  <si>
    <t>Property, Plant, and Equipment:</t>
  </si>
  <si>
    <t>Property, Plant and Equipment</t>
  </si>
  <si>
    <t>As of
December 31, 2018 and December 31, 2017, property and equipment consists of the following:
December 31, 2018 December 31, 2017
Vehicles $ 29,598 $ 29,598
Furniture and equipment 41,422 42,538
Personal computers 17,901 2,379
88,921 74,515
Less: accumulated depreciation 54,641 38,834
Total $ 34,280 $ 35,681</t>
  </si>
  <si>
    <t>Acquisitions</t>
  </si>
  <si>
    <t>Acquisition</t>
  </si>
  <si>
    <t>Rocky
Mountain High Water Company LLC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 On
November 12, 2016, the agreement with the Poafpybitty Family was amended to give the Company a controlling voting interest of
75% of WaterCo, while the Poafpybitty Family received 51% of the equity interest. The amended agreement is being accounted for
as a step-acquisition, with the resulting goodwill of $59,163 included in other assets. During the six months ended December 31,
2017, the Company obtained an outside valuation of the rights to use the land and obtain the water described in the agreement.
As a result of that analysis and the continued operating losses by the Company’s spring water business, the Company determined
that its investment, including the related goodwill, was fully impaired. The Company recorded an impairment expense of $59,163
as of November 12, 2017. As a result of the step-acquisition, beginning on November 12, 2016 the operations of WaterCo are consolidated
in the financial statements of RMHB. FitWhey
Brands Inc. (acquisition of the assets of BFIT Brands, LLC) On July 25, 2018, the Company
purchased the assets of BFIT Brands, LLC, an Arizona-based company. The acquired assets include the cash, accounts receivable,
inventory, FitWhey trademark, recipes and formulas of BFIT’s FitWhey branded water-based protein drinks containing caffeine
and a vitamin-B pack. The Company paid $230,438 including common stock issued to the owners of BFIT of $75,000, forgiveness of
a note receivable of $80,000 plus accrued interest of $438, and $75,000 to be paid to the owners of BFIT over time based on 5%
of net sales of FitWhey products. No liabilities were assumed by the Company in the transaction. The purchase price of the
assets of BFIT Brands, LLC assets was allocated as follows:
Purchase Price
Common stock issued $ 75,000
Note payable and accrued interest forgiven 80,438
Earnout liability 75,000
Total $ 230,438
Allocation
Cash $ 15,612
Accounts receivable 5,763
Inventory 76,922
Software $ 31,000
Formulas 12,500
Trademark 2,500
Goodwill 86,141
Total $ 230,438 The Company is obtaining
an outside valuation of these assets. The
following represents the unaudited pro forma statement of operations of the Company for the year ended December 31, 2018 had FitWhey
been acquired on January 1, 2018:
Year
Ended December 31, 2018
Sales $ 448,685
Cost of Sales 465,400
Inventory Obsolescence 25,145
Gross Loss (41,860)
Operating Expenses 4,577,323
Loss From Operations (4,619,183)
Other Expenses 535,142
Loss Before Income Tax Provision (5,154,325)
Income Tax Provision —
Net Loss $ (5,154,325)
Net Income Loss Per Common Share-Basic and Diluted $ (0.00)
Weighted Average Shares Outstanding 1,605,719,345</t>
  </si>
  <si>
    <t>Accounts Payable amd Accrued Liabilities</t>
  </si>
  <si>
    <t>Payables and Accruals [Abstract]</t>
  </si>
  <si>
    <t>As
of December 31, 2018 and December 31, 2017, accounts payable and accrued liabilities consist of the
following:
December
31, 2018 December
31, 2017
Accounts payable $ 308,717 $ 373,882
Accrued compensation 25,500 215,026
Other accrued expenses 170,997 161,899
Total $ 505,214 $ 750,807</t>
  </si>
  <si>
    <t>Related Party Convertible Notes Payable</t>
  </si>
  <si>
    <t>Related Party</t>
  </si>
  <si>
    <t>As
of December 31, 2018 and December 31, 2017, the Company’s related party convertible notes payable
consists of the following:
Interest
Rate Term December
31, 2018 December
31, 2017
Related
party convertible 6% — $ — $ 179,000
Discount — (4,544)
Total $ — $ 174,456 As
of December 31, 2017, the related party convertible notes include two notes payable to LSW Holdings, LLC (“LSW”)
in the amounts of $79,000 and $100,000. They are convertible to shares of the Company’s common stock at 50% of market price,
as defined in the notes payable agreements. These notes were reclassified to Convertible Notes Payable during 2018 upon the termination
of Lily Li, Executive Vice President, who is also the managing partner of LSW.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For the years ended December 31, 2018 and 2017 and the six months ended December 31, 2018 and
2017, the Company recorded interest expense of $0, $0, $44,901 and $0, respectively, at the inception of the notes relating to
the excess of derivative value over the face of the notes. For
the years ended December 31, 2018 and 2017 and the six months ended December 31, 2018 and 2017, the Company recorded interest
expense on these notes, including amortization of the discount, of $3,499, $345,239, $262,613 and $160,089, respectively.</t>
  </si>
  <si>
    <t>Convertible Notes Payable</t>
  </si>
  <si>
    <t>Convertible Notes Payable {1}</t>
  </si>
  <si>
    <t>As
of December 31, 2018 and December 31, 2017, the Company’s convertible notes payable consists of the
following:
Interest Rates Terms Conversion Rates December 31, 2018 December 31, 2017
GHS Investments, LLC (fixed conversion) 10 % .3-.6 years $ 0.005 $ 871,079 $ —
GHS Investments, LLC (variable conversion) 8 % — (a) — 182,545
LSW Holdings, LLC (variable conversion) 6 % — (b) 179,000 —
Other convertible notes (fixed conversion) 6%-8% — 0.02-0.024
Other convertible notes (variable conversion) 8 % — (c) — 844,450
Discount (383,483 ) (349,297)
Total $ 666,596 $ 677,698 (a) 50%
discount off the lowest trading price for the common stock during the 10 trading days prior to conversion
($0.003). (b)
50% discount on the average of the 3 lowest closing bid prices during the 10 trading days prior to
conversion ($0.008). (c)
45% discount off the lowest trading price for the common stock during the 20 trading days prior to
conversion ($0.003).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For the years ended December 31, 2018 and 2017 and the six months ended December 31, 2018 and
2017, $0, $1,446,168, As
of June 30, 2017, our former Chairman of the Board held two notes payable with principal amounts of $200,150 and $184,300. The
$200,150 note, which was due on December 19, 2017, converts at 50% of the average of the 3 lowest bid prices of the common stock
during the 10 days prior to the conversion. The $184,300 note, which was renewed through December 30, 2017, is convertible at
$.01 with an anti-dilutive clause that becomes effective with any dilution of the Company’s common stock greater than 1%
of the shares outstanding at the time of split. Both notes accrue interest at 6%. During the six months ended December 31, 2017,
$384,450 of related party convertible notes payable were reclassified as convertible notes payable due to Mr. Grisaffi’s
resignation. Both of Mr. Grisaffi’s convertible notes payable were voided by a District Court in Dallas, County Texas in
2018 and were derecognized in the financial statements. For
the years ended December 31, 2018 and 2017 and the six months ended December 31, 2018 and 2017, interest expense on these notes,
including amortization of the discount, was $1,255,081, $1,140,238, All
tangible and intangible assets of the Company are pledged as security.</t>
  </si>
  <si>
    <t>Debt Disclosure [Abstract]</t>
  </si>
  <si>
    <t>As
of December 31, 2018 and December 31, 2017, the Company’s notes payable consists of the
following:
Interest
Rates Term December
31, 2018 December
31, 2017
Notes 0%
- 6% .7
–.8 years $ 37,493 $ 549,936 As
of December 31, 2018, notes payable includes three notes: two non-interest bearing notes totaling $30,000 that originated prior
to the Company’s 2014 bankruptcy proceedings and a three-year note executed on September 1, 2016 relating to the purchase
of used office furniture and equipment from our landlord. The Company executed the note payable in the amount of $40,122 at an
interest rate of 0% and with monthly payments of $1,115. The Company imputed interest on the note and recorded a discounted note
balance of $36,634 on September 1, 2016. The term of the note is three years. As of December 31, 2018 and 2017 and June 30, 2017
the balance on this note was $7,493, $19,936 and $26,130, respectively. On
November 30, 2017 the Company amended two notes payable to GHS in the aggregate principal amount of $500,000. The notes, which
were originally made on October 12 and November 2, 2017 and included conversion prices at 20% discount off market price, as defined
in the agreements. The amendments removed the conversion features in the notes. Upon amendment, the Company recorded a loss on
extinguishment of these notes of $15,256. As of December 31, 2017 the notes, which were previously included in convertible notes
payable are included in notes payable. The notes were amended to become convertible notes in 2018 and as of December 31, 2018
are included in convertible notes payable. For
the years ended December 31, 2018 and 2017 and the six months ended December 31, 2018 and 2017, the Company recorded interest
expense on these notes of $931, $1,407, $493 and $710, respectively.</t>
  </si>
  <si>
    <t>Revenue Recognition and Deferred Revenue [Abstract]</t>
  </si>
  <si>
    <t>Deferred Revenue Disclosure</t>
  </si>
  <si>
    <t xml:space="preserve">In
December 2017, the Company executed a three-year Master Manufacturing Agreement with CBD Alimentos SA de CV (“CBD-Alimentos”),
a Mexican food and beverage distributor. Under the agreement (as amended), CBD Alimentos, through its sister company, CBD Life,
will be our exclusive distributor in Mexico for all of our CBD-infused energy and functional beverages. In turn, we will be CBD
Alimentos’ exclusive supplier of such products. The beverages supplied to CBD Alimentos will be private label products made
to order for CBD Alimentos, and we will cooperate on laboratory and taste-testing of each batch of beverages at the co-packing
facility. In accordance with the Agreement, RMHB opened a separate operating bank account for all deposits made by CBD Alimentos
towards the purchase of ingredients and packaging. CBD Alimentos is required to maintain a positive cash balance in the account
at all times. The Company will have full unilateral authority to disburse funds from the bank account to vendors, suppliers, co-packers
and the Company solely for the purposes of production and the Company’s margin on the sale. CBD Alimentos’ initial
purchase order, including a deposit of $466,300 was received in December 2018. The $466,300 is accounted for as Deferred Revenue
as of December 31, 2018 as production and delivery of finished product had not yet been completed. </t>
  </si>
  <si>
    <t>Disclosure of Shareholders' Deficit</t>
  </si>
  <si>
    <t>Stockholders' Equity Attributable to Parent [Abstract]</t>
  </si>
  <si>
    <t>Shareholders' Deficiency</t>
  </si>
  <si>
    <t>Common Stock As
of December 31, 2018, the Company has 4,000,000,000 shares of common stock authorized and 1,891,617,372 shares issued and outstanding. On
March 14, 2017 the Board of Directors and the holders of a majority of the voting capital stock of the Company increased the Company’s
common stock authorization from 800,000,000 to 950,000,000 and on September 19, 2017 the authorization was increased to 4,000,000,000
shares. During
the year ended December 31, 2018 the Company issued 733,729,095 shares of common stock, including 289,370,558 for convertible
notes payable conversions, 13,597,469 for director and employee compensation, 29,096,402 for option exercises, 8,150,531 for
vendor services rendered, 7,462,688 for the FitWhey acquisition, and 386,051,447 for cash. In September 2018, the Company
also cancelled 1,818,180 shares of common stock as part of a legal settlement. During
the year ended December 31, 2017 the Company issued 424,626,143 shares of common stock, including 323,331,050 for convertible
notes payable conversions, 1,500,000 for warrant exercises, 30,112,800 for services rendered, 45,000,000 as part of a legal settlement,
and 24,682,293 for cash. During
the six months ended December 31, 2017 the Company issued 373,181,339 shares of common stock, including 321,291,865 for convertible
notes payable conversions, 45,000,000 as part of a legal settlement, 789,474 for the conversion from Series E Preferred Shares,
5,600,000 for services rendered, and 500,000 for cash. During
the six months ended December 31, 2016 the Company issued 197,090,550 shares of common stock for convertible notes payable conversions,
warrant exercises, compensation, cash purchases, services rendered, and a legal settlement. On
March 17, 2017, our Board of Directors approved the Rocky Mountain High Brands, Inc. 2017 Incentive Plan (the “2017 Incentive
Plan”). The purpose of the Incentiv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Initially, the Board authorized 35,000,000 shares of the Company’s common stock to be included in the Plan. The Board of
Directors awards these shares at its sole discretion. On
July 14, 2017 the Board of Directors increased the authorized shares in the 2017 Incentive Plan to 65,000,000. On
December 19, 2017 the Board of Directors increased the authorized shares in the 2017 Incentive Plan to 100,000,000. Preferred
Stock As
of December 31, 2018 the Company has 20,000,000 shares of Preferred Stock authorized and 12,789,474 designated through the various
Series described below. The remaining 7,210,526 remain undesignated. Series
A Preferred Stock The
Company has 1,000,000 shares of Series A Preferred Stock designated. From
July 11, 2014 to February 28, 2017, our former Chairman of the Board held all of the1,000,000 shares of the Company’s Series
A Preferred Stock. He transferred these shares to LSW Holdings, LLC (“LSW”) on February 28, 2017. As of December 31,
2017, LSW held all of these shares. On
March 13, 2017, the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were entitled to cast 1,200 votes for every share held, and shares of Series A Convertible Preferred Stock are convertible to
common stock at a rate of 1,200 shares of common stock for every share of Series A Preferred Stock. On
July 5, 2017, the Company again amended the Certificate of Designation for our Series A Preferred Stock. The amendment changed
the conversion ratio of our Series A Preferred Stock from 1,200 shares of common stock for every share of Series A Preferred stock
to 100 shares of common stock for every share of Series A Preferred Stock. The amendment was approved by the Company’s Board
of Directors and LSW, the holder of our Series A Preferred Stock. On
July 24, 2017, the Company’s Board of Directors approved an amendment to the Certificate of Designation for the Series A
Preferred Stock that changed the voting rights back to 400 votes from 1,200 for every share of Series A Preferred Stock. On
August 30, 2018 in the case entitled Rocky Mountain High Brands, Inc. f/k/a Republic of Texas Brands, Inc. Plaintiff, vs. Jerry
Grisaffi, et al, ab initio Series
B Preferred Stock The
Company has 7,000,000 shares of Series B Preferred Stock designated and none outstanding as of December 31, 2018, December 31,
2017 and June 30, 2017. Series
C Preferred Stock The
Company amended its Articles of Incorporation as of November 13, 2015 to designate 2,000,000 shares of Series C Preferred Stock,
which are 12% interest bearing, cumulative, exchangeable, non-voting, convertible preferred stock of the Company. Each Series
C Preferred share is convertible 50 shares of common stock. On
November 16, 2015, the holder of a convertible note aggregating $1,107,607 of principal and accrued interest, agreed to a dollar
for dollar exchange for same number of Series C Preferred Stock shares. As of June 30, 2017, there were 1,107,607 shares of Series
C Preferred shares outstanding and the related redemption value of these shares was classified as a current liability. On October
6, 2017, the Company and the holder reached a legal settlement whereby the Company agreed to an exchange of the Preferred C Stock
back to the originating note payable in accordance with the terms of the Exchange Agreement. The holder then assigned the note
to GHS in exchange for $1,000,000 consideration paid to him by GHS. As of December 31, 2018 and December 31, 2017, there are no
Series C Preferred Stock shares outstanding. Interest expense recognized on these shares for the year ended December 31, 2017
and the six months ended December 31, 2017 and 2016 was $121,598, $43,506, $158,836, respectively. Series
D Preferred Stock The
Company amended its Articles of Incorporation as of March 21, 2016 to designate 2,000,000 shares of Series D Preferred Stock,
a non-voting, non-interest bearing convertible preferred stock. Each Series C preferred share is convertible to 100 shares of
common stock. As of December 31, 2018, December 31, 2017 and June 30, 2017, there are no Series D preferred shares outstanding. Series
E Preferred Stock On
September 19, 2017, the Board of Directors designated a new Series E Preferred Stock. Holders of Series E Preferred Stock are
entitled to cast 2,000 votes per share of Series E Preferred Stock on any proposal to increase our authorized capital stock, with
no other voting rights. Series E Preferred Stock is convertible to common stock on a 1:1 basis. On the same day, the Board granted
Michael Welch, Chairman of the Board 789,474 shares of Series E Preferred stock as payment for his deferred compensation. On October
31, 2017, Mr. Welch converted his 789,474 shares of Series E Preferred Stock to 789,474 shares of common stock. As of December
31, 2018, December 31, 2017, there are no shares of Series E Preferred Stock outstanding. Warrants During
the year ended December 31, 2018, the Company granted no common stock warrants and none were exercised or forfeited. As of December
31, 2018, there were 12,650,000 warrants outstanding. Exercise prices range from $.001 to $.02 per share. During
the year ended December 31, 2017, the Company granted 12,150,000 common stock warrants and none were exercised. As part of a legal
settlement, 55,096,825 warrants were returned to the Company and cancelled on October 6, 2017. As of December 31, 2017 there were
650,000 warrants outstanding. During
the six months ended December 31, 2017, the Company granted 12,000,000 common stock warrants and none were exercised. As part
of a legal settlement, 55,096,825 warrants were returned to the Company and cancelled on October 6, 2017. During
the six months ended December 31, 2016, the Company granted 9,037,500 common stock warrants and 38,026,204 were exercised. Options During
the year ended December 31, 2018, the Company issued 13,566,768 options to purchase common stock. The options have an exercise
price of $.003 and vested immediately. During the year ended December 31, 2018, 35,100,000 options were exercised and none were
forfeited. As of December 31, 2018, there were 46,256,768 options outstanding. Exercise prices range from $.003 to $.045 per share. During
the year ended December 31, 2017, the Company issued 67,790,000 options to purchase common stock. The options have an exercise
price ranging from $.003 to $.045 and vested immediately. During the year ended December 31, 2017, no options were exercised and
none were forfeited. As of December 31, 2017, there were 67,790,000 options outstanding. Exercise prices range from $.001 to $.045
per share. During
the six months ended December 31, 2017, the Company issued 39,440,000 options to purchase common stock. The options have an exercise
price ranging from $.001 and $.003 and vested immediately. There
were no options granted or outstanding during the six months ended December 31, 2016.</t>
  </si>
  <si>
    <t>Concentrations</t>
  </si>
  <si>
    <t>Risks and Uncertainties [Abstract]</t>
  </si>
  <si>
    <t>For the year ended December 31, 2018,
the Company’s two largest customers represented 12% and 7% of sales. For the year ended December 31, 2017, the Company’s
two largest customers represented 21% and 12% of sales. For the six months ended December 31, 2017, the Company’s two largest
customers each represented 6% of sales. For the six months ended December 31, 2016, the Company’s two largest customers
represented 75% and 1% of sales.</t>
  </si>
  <si>
    <t>Income Taxes</t>
  </si>
  <si>
    <t>The
reconciliation of income tax benefit at the U.S. statutory rate of 21% to the Company’s effective rate for the year
ended December 31, 2018, the year ended December 31, 2017, and the six months ended December 31, 2017 and 2016 is as
follows:
Year Ended December 31, 2018 Year Ended December 31, 2017 Six Months Ended December 31, 2017 Six Months Ended December 31, 2016
U.S federal statutory rate (21 %) (34 %) (34%) (34%)
State income tax, net of federal benefit (0.0 %) (0.0 %) (0.0%) (0.0%)
Increase in valuation allowance 21 % 34 % 34% 34%
Income tax provision (benefit) 0.0 % 0.0 % 0.0% 0.0% The
tax effects of temporary differences that give rise to the Company’s net deferred tax liability as of December 31, 2018
and December 31, 2017 consist of the following:
Deferred Tax Assets December
31, 2018 December
31, 2017
Net Operating Losses $ 3,990,000 $ 5,440,000
Less: Valuation Allowance $ (3,990,000 ) $ (5,440,000)
Deferred Tax Assets – Net — — As
of December 31, 2018, the Company has approximately $19,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s deferred tax assets and liabilities were remeasured to reflect the reduction in the U.S. corporate income tax
rate from 34% to 21%, resulting in a deferred tax expense of approximately $2,000,000 for the year and six months ended December
31, 2017 that is still fully valued against as of December 31, 2018.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have recorded no income tax expense during the six months ended December 31,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8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Commitments</t>
  </si>
  <si>
    <t>Office
Leases The
Company has a three-year lease for corporate office space. The lease commenced on September 1, 2016 with monthly payments of $7,715
in year one, $7,972 in year two, and $8,229 in year three. The lease is being accounted for on a straight-line basis over its
term. On
January 18, 2018, WFLC entered into a 12-month office use agreement for office space in Denver, Colorado. Monthly payments are
$91. The lease was renewed for another 12 months in January 2019. Monthly payments remained $91. Other
Leases The
Company rents storage space from various third parties on a month-to-month basis. Employee
Agreements The
Company has entered into employment agreements with the following Board members and officers: In
2014, the Company entered into a five-year employment agreement with David M. Seeberger, Vice President and General Counsel. Under
the agreement, we In
January 2016, the Company entered into a five-year employment agreement with Michael Welch, Chief Financial Officer. Under the
agreement, we On
December 18, 2017, the Company entered into a five-year employment agreement with John Blackington, Chief Commercialization Officer.
The agreement includes base compensation of $140,000 per year, 7,000,000 common stock options, an annual bonus of up to 30%, and
discretionary bonuses as approved by the Board of Directors. The contract was terminated effective February 6, 2019. On
February 1, 2018, the Company entered into a three-year employment agreement with Jens Mielke, Chief Financial Officer. The agreement
includes base compensation of $140,000 per year and discretionary bonuses as approved by the Board of Directors. On
February 1, 2018, the Company entered into a three-year employment agreement with Charles Smith, Chief Operating Officer. The
agreement includes base compensation of $120,000 per year and discretionary bonuses as approved by the Board of Directors. Other
Commitments Under
the terms of the agreement with the Poafpybitty Family, the Company is required to pay them the lesser of 3% of the sales of Rocky
Mountain High Water Company or $30,000 per year.</t>
  </si>
  <si>
    <t>Legal Proceedings</t>
  </si>
  <si>
    <t>Rocky
Mountain High Brands, Inc. v Lyonpride Music, LLC, United States District Court Northern District of Texas, 3:18-cv-00045-C, now
Lyonpride Music LLC v Rocky Mountain High Brands, Inc., Before the American Arbitration Association, 01-18-0003-1428. The
Company filed a suit against Lyonpride Music, LLC (“Lyonpride”) for fraud and for declaratory relief with respect
to a contract between the parties. Lyonpride is seeking monetary damages from the Company for breach of contract and the Company
is seeking monetary damages against Lyonpride. The case has been referred to binding arbitration as referenced above. The parties
are conducting discovery.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sought the return of our Series A Preferred Stock (“Series A”) issued to Jerry Grisaffi (“Grisaffi”),
RMHB’s former Chairman of the Board, and common stock issued to certain other defendants or later obtained by certain other
defendants for little or no consideration paid to the Company. The Company alleged, among other things, that Grisaffi breached
his fiduciary duty to the Company by issuing these Series A shares to himself and common stock to himself and others. RMHB also
sought to void the Indemnification and Release Agreement (“Indemnification”) between the Company and Grisaffi that
was executed in June 2017. Grisaffi
filed a counterclaim against the Company seeking payment for two promissory notes allegedly owed to him, as well as relief under
the Indemnification. Those notes have been accounted for in the Company’s consolidated financial statements. Those
counterclaim matters had been proactively addressed in the Company’s original suit, seeking to void the Indemnification
and the two notes based on, among other things, fraud of Grisaffi. Grisaffi had also filed a derivative suit within
the main lawsuit. The Company filed a motion to dismiss the derivative suit and on August 3, 2018 the Trial Court entered an Order
Dismissing Derivative Claims, dismissing the derivative suit with prejudice. That Order is final. In
June 2018 LSW Holdings, LLC (“LSW”) and Lily Li (“Li”) filed counterclaims against the Company, generally
seeking an increase of voting rights of the Series A shares to 1200:1, a declaration that the Series A shares were validly issued
to Grisaffi, challenging the authorized share increase of the Company, claiming securities fraud by the Company with respect to
the Series A Shares purchased from Grisaffi and other common stock allegedly purchased by LSW and Li, as well as fraud, breach
of contract and negligent misrepresentation by the Company. LSW seeks $10,000,000 in damages from the Company, for the $3,500,000
which was paid to Grisaffi for the Series A shares and for which LSW claims to be the responsibility of the Company to cover,
and the remaining $6,500,000 for money allegedly spent by LSW in “developing a distribution system in China” and other
alleged “investments” of Li and LSW in the Company. LSW and Li also sought exemplary damages. On
August 30, 2018, the Trial Court entered a final judgment and order in the Company’s favor and against Grisaffi. On August
29, 2018, after a show cause hearing, the Trial Court entered an order sanctioning Grisaffi for his repeated and unexcused refusals
to make discovery in the case. As a sanction, the Trial Court struck Grisaffi’s pleadings in the case and, on August 30,
2018, entered a Default Judgment against him. Under the Trial Court’s Default Judgment:
1. The Court entered a monetary judgment against Grisaffi and in favor
of the Company in the amount of $3,500,000 for fraud, breach of fiduciary duty, and conversion with respect to the Series
A preferred stock.
2. The Court declared that the Employment Agreement with Grisaffi dated April 1, 2013 was void ab initio ab
initio a.
b.
c.
3. The Court declared that Grisaffi’s sale of the Series A Preferred Stock to LSW was made with actual intent to hinder,
delay, or defraud creditors and was thus a fraudulent transfer under Texas law.
4. The Court declared that the issuance of 10,000,000 shares of common stock to Li and the 11,000,000 shares of common stock
issued to Epic One Group, LLC were made without lawful consideration, and constituted breaches of fiduciary duty by Grisaffi.
5.
The Court declared that an Indemnification was procured through fraud and breach of fiduciary duty and is therefore void
and unenforceable.
6. The Court ruled that Grisaffi shall take nothing by his counterclaims in the case. Furthermore,
the Court ruled that our continuing claims against the other defendants in the case were to be severed and docketed under a separate
cause of action and case number. We have continued to pursue our claims against the other defendants in the below referenced case. The
judgment and order entered August 30, 2018 concludes our litigation in district court as against Grisaffi. On September 4, 2018,
Mr. Grisaffi filed a Notice of Appeal in the case against him. In
The Court Of Appeals For The Fifth District Of Texas Dallas, Texas, Jerry Grisaffi, Appellant v. Rocky Mountain High Brands, Inc,
f/k/a Republic of Texas Brands, Inc., Appellee, No. 05-18-01020-CV. Grisaffi
has filed an appeal of the Default Judgment, and submitted his brief on or about February 28, 2019. The Company is preparing its
brief which is currently due April 1, 2019. Grisaffi did not appeal the Order Dismissing Derivative Claims. Grisaffi only seeks
in his appeal to reverse in part the Default Judgment by striking the paragraph awarding monetary damages, leaving the remainder
of the Default Judgment intact. Dallas
County Texas, Case Number DC-18-13491. Rocky Mountain High Brands, Inc. f/k/a Republic of Texas Brands, Inc. Plaintiff, vs. Joe
Radcliffe, LSW Holdings, LLC, Lily Li, Epic Group One, LLC, Kenneth Radcliffe, Dennis Radcliffe, Phil Uhrik, Michael Radcliffe,
Frank Izzo, Morgan Albright, John Garrison, BB Winks, LLC, Crackerjack Classic, LLC, and Universal Consulting, LLC. This
is the surviving case of the above case, having been severed on September 12, 2018. In this case, on October 26, 2018 the Court
granted our Motion For Summary Judgment, per a Summary Judgment Order, against LSW, holding that all Series A Preferred Shares
in RMHB, including the shares issued to Grisaffi and later sold by him to LSW evidenced by Stock Certificate N0. 604 issued by
RMHB, to LSW Holdings LLC in the amount of 1,000,000 shares, were void ab initio On
February 4, 2019, the Court entered its Default Judgment against Li and LSW. In the Default Judgment, the Court ruled as follows:
1. The
Employment Agreement with Grisaffi dated April 1, 2013 was void ab initio ab initio
2. The
Series A Preferred Shares that RMHB issued to Grisaffi and later sold by Grisaffi to LSW were void ab initio
3. Grisaffi’s
issuance and transfer to himself of the 1,000,000 Series A Preferred Shares, and his subsequent transfer of those shares to
LSW Holdings, were fraudulent transfers and are voided and set aside;
4. Grisaffi
breached his fiduciary duties to RMHB by, among other things: (i), purporting to sell the Series A Preferred Shares to LSW,
(ii) causing the issuance of 11,000,000 shares of common stock to Epic Group One, LLC, and 10,000,000 shares of common stock
to Li for no consideration, and (iii) causing the issuance of 113,688,625 shares to the Radcliffe Group at deeply discounted
prices;
5. LSW
and Li knowingly participated in Grisaffi’s breaches of fiduciary duty and are
therefore jointly and severally liable for all damages and equitable relief arising from
such breaches;
6. The
issuance of 10,000,000 shares of common stock to Li was not authorized by the Board of Directors and was both void ab initio
7. RMHB
is entitled to recover all damages proximately resulting from the improper issuance of the 10,000,000 shares of common stock
to Li;
8. Li
did not perform and materially breached her agreement to raise money for RMHB;
9. The
10,000,000 shares of purported common stock issued to Li belongs to RMHB and Li has no further rights or remedies arising
out of or related to the 10,000,000 shares;
10. By
virtue of their actions described above, Li and LSW have taken advantage of RMHB and have unjustly enriched themselves at
Rocky Mountain High Brands’ expense, and RMHB is entitled to full restitution of all its losses and damages;
11. LSW
Holdings and Li engaged in a civil conspiracy with Grisaffi to commit the wrongs against RMHB described above, and RMHB is
entitled to recover from them actual, consequential, and special damages resulting from such wrongs, including their knowing
participation in Grisaffi’s breaches of fiduciary duty, breaches of contract, receipt of fraudulent conveyances, and
unjust enrichments.
12. The
torts against RMHB committed by LSW Holdings and Li were aggravated by fraud and malice, and RMHB is therefore entitled to
exemplary damages.
13. LSW
Holdings and Li shall take nothing by their counterclaims; and
14. RMHB
is entitled to court costs and reasonable attorneys’ fees from LSW Holdings and Li.
The
amount of damages and attorneys’ fees to be awarded to RMHB and against LSW Holdings and Li will be determined in a trial
currently scheduled for June 3, 2019. We are continuing to pursue our claims against the remaining defendants in the case, which
will be adjudicated at trial, currently scheduled for June 3, 2019. Rocky
Mountain High Brands, Inc. v La Dolce Vita Trust and Christine Guthrie, In Her Capacity As Trustee, In The 382 nd This
is a case whereby the Company is attempting to collect on the Default Judgment obtained against Grisaffi. More specifically the
Company is requesting the Court to order the La Dolce Vita Trust to turnover fraudulently transferred assets and for additional
relief necessary to enforce the Company’s judgment against Grisaffi. Chet
– 5 Broadcasting, Inc. v Rocky Mountain High Brands, Inc., Supreme Court of the State of New Your, County of Ulster, Case
No. 18-4416. The
Plaintiff sued the Company, seeking $21,000.00 in damages for breach of contract. The Company is contesting that claim in its
entirety and has filed a counterclaim against the Plaintiff for an unspecified amount of damages. This case is new and the parties
have not yet conducted any discovery.</t>
  </si>
  <si>
    <t>Other Income/Expenses</t>
  </si>
  <si>
    <t>Gain/Loss
on Extinguishment of Debt For
the year ended December 31, 2018, the Company recorded a net loss on extinguishment of debt of $191,138 related to the settlement
of convertible notes payable. During the year ended and six months ended December 31, 2017, the Company recorded a net gain on
extinguishment of debt of $1,200,092 related to the settlement of convertible notes payable. There was no gain or loss on the
extinguishment of debt during the six months ended December 31, 2016. Gain
on Change in Redemption Value of Series C Preferred Stock During
the year ended December 31, 2017, the Company recorded a gain of $834,242 on the change in redemption value of Series C Preferred
Stock related to the valuation of these shares. There was no change in redemption value for the year ended December 31, 2018 as
the Series C Preferred Stock was cancelled in October 2017 as part of a legal settlement with the holder. There was no change
in redemption value for six months ended December 31, 2016. Gain
on Lawsuit Judgment and Legal Settlement In
August 2018, the Company recorded a $654,289 gain related to the lawsuit judgment the Company received against Jerry Grisaffi,
our former Chairman of the Board. The Company de-recognized two notes payable to Mr. Grisaffi, plus accrued interest, in the amount
of $418,865, and de-recognized the related derivative liability of $235,424. In
September 2018, the Company executed a settlement with Statewide Beverage and recorded a gain on legal settlement of $34,435.
As part of the settlement, the Company received 1,818,180 of its common shares that had previously been issued to the owners of
Statewide Beverage and cancelled them. The Company also recorded the extinguishment of liabilities that had been recorded at the
time of the sale of product to Statewide Beverage in 2016. In
November 2018, the Company recorded a gain related to the lawsuit judgment the Company received against LSW in the amount of $1,000
related to a court order to void the Series A Preferred Stock initially issued to the Company’s former Chairman of the Board
and later purchased by LSW. The $1,000 gain represents the par value of the 1,000,000 shares cancelled.</t>
  </si>
  <si>
    <t>Subsequent Events</t>
  </si>
  <si>
    <t>Subsequent Events.</t>
  </si>
  <si>
    <t>Between
January 1 and April 12, 2019 the Company issued 191,774,799 shares of common stock, including 35,000,000 for convertible notes
payable conversions, 508,062 for employee compensation, and 156,266,737 for cash. Holders
of convertible notes payable converted $155,981 of outstanding principal between January 1, 2019 and April 12, 2019. On
January 31, 2019 43,715,482 options were forfeited by former members of the Board of Directors. On February 28, 2019, 851,286
options were forfeited by former consultants. On
March 19, 2019, the Board of Directors authorized a reverse split of the Company’s common stock on a one-for-twenty basis.
Upon effectiveness, the Company’s authorized common stock will decrease from 4,000,000,000 to 200,000,000.</t>
  </si>
  <si>
    <t>Significant Accounting Policies (Policies)</t>
  </si>
  <si>
    <t>Significant Accounting Policies (Policies):</t>
  </si>
  <si>
    <t>Principles of consolidation</t>
  </si>
  <si>
    <t>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t>
  </si>
  <si>
    <t>Use of Estimates.</t>
  </si>
  <si>
    <t xml:space="preserve">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t>
  </si>
  <si>
    <t>The
Company considers all short-term highly liquid investments with an original maturity at the date of purchase of three months or
less to be cash equivalents.</t>
  </si>
  <si>
    <t>Accounts Receivable and Allowance for Doubtful Accounts Receivable</t>
  </si>
  <si>
    <t>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si>
  <si>
    <t>Inventories</t>
  </si>
  <si>
    <t>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une 30, 2017 $ 5,072,579
Issued 4,017,623
Exercises/Conversions $ (5,276,018)
Change in fair value recognized in operations $ 1,795,205
Balance, December 31, 2017 $ 5,609,389
Issued $ —
Exercises/Conversions $ (3,257,359)
Change in fair value recognized in operations $ (1,975,858)
Balance, December 31, 2018 $ 376,172 The
estimated fair value of the derivative instruments was valued using the Black-Scholes option pricing model, using the following
assumptions as of December 31, 2018 and December 31, 2017:
December 31, 2018 December 31, 2017
Estimated dividends None None
Expected volatility 106% 165%
Risk free interest rate 2.41% 1.39%
Expected term .1
to 4.0 1
to 4.8 years Property
and equipment is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six months and year ended December
31, 2017 the Company recorded an impairment charge on the goodwill related to the acquisition of Rocky Mountain High Water Company
in the amount of $59,163. As of December 31, 2018 and 2017, the goodwill related to this acquisition is fully impaired. No impairment
charges were recorded during the year ended December 31, 2018.</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t>
  </si>
  <si>
    <t>Advertising and marketing</t>
  </si>
  <si>
    <t>Advertising
and marketing expenses are charged to operations as incurred.</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Segments</t>
  </si>
  <si>
    <t>The Company has determined that
it operates one reportable operating segment. This determination was made based on the management approach, as described in FASB
ASC 280, “Reportable Segments.” The management approach is based on an entity’s internal organization and the
information that the chief operating decision maker uses to make decisions about operating matters. It also takes into consideration
the nature of products, production processes, types and classes of customers, distribution methods, the Company’s regulatory
environment, and whether discrete financial information is available for reportable segments.</t>
  </si>
  <si>
    <t>Recent Accounting Pronouncements</t>
  </si>
  <si>
    <t>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February 2016, the Financial Accounting Standards Board (“FASB”) issued Accounting Standards Update (“ASU”)
2016-02, Leases (Topic 840) In
June 2016, the FASB issued ASU 2016-13, Financial Instruments-Credit Losses (Topic 326) In
January 2017, the FASB issued ASU 2017-01, Business Combinations: Clarifying the Definition of a Business (Topic 805) In
May 2018, the FASB issued ASU 2018-09, Compensation-Stock Compensation: Scope of Modification Accounting In
June 2018, the FASB issued ASU 2018-07, Compensation-Stock Compensation (Topic 718): Improvements to Nonemployee Share-Based
Payment Accounting In
July 2018, the FASB issued ASU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s: Disclosure Framework Changes to the Disclosure Requirements
for Fair Value Measurement</t>
  </si>
  <si>
    <t>Significant Accounting Policies (Tables)</t>
  </si>
  <si>
    <t>Accounting Policies [Abstract]</t>
  </si>
  <si>
    <t>change in level 3</t>
  </si>
  <si>
    <t>Balance, June 30, 2017 $ 5,072,579
Issued 4,017,623
Exercises/Conversions $ (5,276,018)
Change in fair value recognized in operations $ 1,795,205
Balance, December 31, 2017 $ 5,609,389
Issued $ —
Exercises/Conversions $ (3,257,359)
Change in fair value recognized in operations $ (1,975,858)
Balance, December 31, 2018 $ 376,172</t>
  </si>
  <si>
    <t>The estimated fair value of the derivative instruments</t>
  </si>
  <si>
    <t>December 31, 2018 December 31, 2017
Estimated dividends None None
Expected volatility 106% 165%
Risk free interest rate 2.41% 1.39%
Expected term .1
to 4.0 1
to 4.8 years</t>
  </si>
  <si>
    <t>Inventory (Tables)</t>
  </si>
  <si>
    <t xml:space="preserve">December
31, 2018 December
31, 2017
Finished inventory $ 84,730 $ 77,517
Raw materials and packaging 61,992 4,795
Total $ 146,722 $ 82,312 </t>
  </si>
  <si>
    <t>Prepaid Expenses and Other Current Assets (Tables)</t>
  </si>
  <si>
    <t>Deferred Costs, Capitalized, Prepaid, and Other Assets Disclosure [Abstract]</t>
  </si>
  <si>
    <t>Prepaid Expenses</t>
  </si>
  <si>
    <t xml:space="preserve">December 31, 2018 December 31, 2017
Prepaid officers’ compensation $ 291,617 $ 445,149
Prepaid directors’ compensation 29,442 147,207
Prepaid marketing expenses 2,750 13,750
Other prepaid expenses and current assets 64,265 28,616
Total $ 388,074 $ 634,722 </t>
  </si>
  <si>
    <t>Property and Equipment (Tables)</t>
  </si>
  <si>
    <t>Notes to Financial Statements</t>
  </si>
  <si>
    <t>[custom:PropertyAndEquipment]</t>
  </si>
  <si>
    <t>December 31, 2018 December 31, 2017
Vehicles $ 29,598 $ 29,598
Furniture and equipment 41,422 42,538
Personal computers 17,901 2,379
88,921 74,515
Less: accumulated depreciation 54,641 38,834
Total $ 34,280 $ 35,681</t>
  </si>
  <si>
    <t>Acquisition (Tables)</t>
  </si>
  <si>
    <t>Business Combinations [Abstract]</t>
  </si>
  <si>
    <t>Allocation of assets from acquisition</t>
  </si>
  <si>
    <t>Purchase Price
Common stock issued $ 75,000
Note payable and accrued interest forgiven 80,438
Earnout liability 75,000
Total $ 230,438
Allocation
Cash $ 15,612
Accounts receivable 5,763
Inventory 76,922
Software $ 31,000
Formulas 12,500
Trademark 2,500
Goodwill 86,141
Total $ 230,438</t>
  </si>
  <si>
    <t>Pro Forma Results</t>
  </si>
  <si>
    <t>Year
Ended December 31, 2018
Sales $ 448,685
Cost of Sales 465,400
Inventory Obsolescence 25,145
Gross Loss (41,860)
Operating Expenses 4,577,323
Loss From Operations (4,619,183)
Other Expenses 535,142
Loss Before Income Tax Provision (5,154,325)
Income Tax Provision —
Net Loss $ (5,154,325)
Net Income Loss Per Common Share-Basic and Diluted $ (0.00)
Weighted Average Shares Outstanding 1,605,719,345</t>
  </si>
  <si>
    <t>Accounts Payable amd Accrued Liabilities (Tables)</t>
  </si>
  <si>
    <t xml:space="preserve">December
31, 2018 December
31, 2017
Accounts payable $ 308,717 $ 373,882
Accrued compensation 25,500 215,026
Other accrued expenses 170,997 161,899
Total $ 505,214 $ 750,807 </t>
  </si>
  <si>
    <t>Related Party Convertible Notes Payable (Tables)</t>
  </si>
  <si>
    <t>Interest
Rate Term December
31, 2018 December
31, 2017
Related
party convertible 6% — $ — $ 179,000
Discount — (4,544)
Total $ — $ 174,456</t>
  </si>
  <si>
    <t>Convertible Notes Payable (Tables)</t>
  </si>
  <si>
    <t>Cash and Cash Equivalents [Abstract]</t>
  </si>
  <si>
    <t>Interest Rates Terms Conversion Rates December 31, 2018 December 31, 2017
GHS Investments, LLC (fixed conversion) 10 % .3-.6 years $ 0.005 $ 871,079 $ —
GHS Investments, LLC (variable conversion) 8 % — (a) — 182,545
LSW Holdings, LLC (variable conversion) 6 % — (b) 179,000 —
Other convertible notes (fixed conversion) 6%-8% — 0.02-0.024
Other convertible notes (variable conversion) 8 % — (c) — 844,450
Discount (383,483 ) (349,297)
Total $ 666,596 $ 677,698</t>
  </si>
  <si>
    <t>Notes Payable (Tables)</t>
  </si>
  <si>
    <t xml:space="preserve">Interest
Rates Term December
31, 2018 December
31, 2017
Notes 0%
- 6% .7
–.8 years $ 37,493 $ 549,936 </t>
  </si>
  <si>
    <t>Income Taxes (Tables)</t>
  </si>
  <si>
    <t>Jun. 30, 2016</t>
  </si>
  <si>
    <t>Income Taxes {3}</t>
  </si>
  <si>
    <t>Schedule of Deferred Tax Assets and Liabilities</t>
  </si>
  <si>
    <t xml:space="preserve">Deferred Tax Assets December
31, 2018 December
31, 2017
Net Operating Losses $ 3,990,000 $ 5,440,000
Less: Valuation Allowance $ (3,990,000 ) $ (5,440,000 )
Deferred Tax Assets – Net — — </t>
  </si>
  <si>
    <t>Schedule of reconciliation of income tax benefit</t>
  </si>
  <si>
    <t>Year Ended December 31, 2018 Year Ended December 31, 2017 Six Months Ended December 31, 2017 Six Months Ended December 31, 2016
U.S federal statutory rate (21 %) (34 %) (34%) (34%)
State income tax, net of federal benefit (0.0 %) (0.0 %) (0.0%) (0.0%)
Increase in valuation allowance 21 % 34 % 34% 34%
Income tax provision (benefit) 0.0 % 0.0 % 0.0% 0.0%</t>
  </si>
  <si>
    <t>General (Details Narrative)</t>
  </si>
  <si>
    <t>Incorporation</t>
  </si>
  <si>
    <t>Jul. 17,
		2014</t>
  </si>
  <si>
    <t>Name Change to Totally Hemp crazy</t>
  </si>
  <si>
    <t>Oct. 23,
		2014</t>
  </si>
  <si>
    <t>Level 3 Financial Instrument Narrative (Details) - USD ($)</t>
  </si>
  <si>
    <t>Jun. 30, 2017</t>
  </si>
  <si>
    <t>Level 3 Financial Instrument Narrative Details</t>
  </si>
  <si>
    <t>Opening Balance of Financial Instrument</t>
  </si>
  <si>
    <t>Stock issued</t>
  </si>
  <si>
    <t>Exercises</t>
  </si>
  <si>
    <t>Change in fair value recognized in operations</t>
  </si>
  <si>
    <t>Closing Balance of Finacial Instrument</t>
  </si>
  <si>
    <t>Estimated Fair Value Of Derivative Instruments Using Black-Scholes Option Pricing Model (Details) - USD ($)</t>
  </si>
  <si>
    <t>Estimated Fair Value Of Derivative Instruments Using Black-Scholes Option Pricing Model</t>
  </si>
  <si>
    <t>Estimated Dividends</t>
  </si>
  <si>
    <t>Expected Volatility</t>
  </si>
  <si>
    <t>106.00%</t>
  </si>
  <si>
    <t>165.00%</t>
  </si>
  <si>
    <t>Risk Free Interest Rate</t>
  </si>
  <si>
    <t>2.41%</t>
  </si>
  <si>
    <t>1.39%</t>
  </si>
  <si>
    <t>Expected Term in years Minimum</t>
  </si>
  <si>
    <t>.1</t>
  </si>
  <si>
    <t>Expected Term in years Maximum</t>
  </si>
  <si>
    <t>Revenue From Contracts with Customers (Details) - USD ($)</t>
  </si>
  <si>
    <t>Revenue from Contract with Customer [Abstract]</t>
  </si>
  <si>
    <t>Online sales</t>
  </si>
  <si>
    <t>Distributor sales</t>
  </si>
  <si>
    <t>Retailer sales</t>
  </si>
  <si>
    <t>Total sales</t>
  </si>
  <si>
    <t>Going Concern (Details) - USD ($)</t>
  </si>
  <si>
    <t>Jun. 27, 2018</t>
  </si>
  <si>
    <t>Going Concern Details</t>
  </si>
  <si>
    <t>Shareholders deficit</t>
  </si>
  <si>
    <t>Accumulated deficit</t>
  </si>
  <si>
    <t>GHS Investments to purchase in stock</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Other Prepaid Expenses and Current Assets</t>
  </si>
  <si>
    <t>Property And Equipment (Details) - USD ($)</t>
  </si>
  <si>
    <t>Property And Equipment Details</t>
  </si>
  <si>
    <t>Vehicles</t>
  </si>
  <si>
    <t>Furniture and Equipment</t>
  </si>
  <si>
    <t>Personal computer book value</t>
  </si>
  <si>
    <t>Subtotal</t>
  </si>
  <si>
    <t>Less Accumulated Depreciation</t>
  </si>
  <si>
    <t>Acquisitions - Allocation of BFIT Assets (Details)</t>
  </si>
  <si>
    <t>Dec. 31, 2018USD ($)</t>
  </si>
  <si>
    <t>Acquisition Details</t>
  </si>
  <si>
    <t>Common stock issued</t>
  </si>
  <si>
    <t>Note payable and accrued interest forgiven</t>
  </si>
  <si>
    <t>Earnout liability</t>
  </si>
  <si>
    <t>Total purchase price</t>
  </si>
  <si>
    <t>Cash allocation</t>
  </si>
  <si>
    <t>Accounts receivable allocation</t>
  </si>
  <si>
    <t>Inventory allocation</t>
  </si>
  <si>
    <t>Software</t>
  </si>
  <si>
    <t>Formulas</t>
  </si>
  <si>
    <t>Trademark</t>
  </si>
  <si>
    <t>Goodwill</t>
  </si>
  <si>
    <t>Total allocations</t>
  </si>
  <si>
    <t>Acquisitions - Pro Forma Statement (Details) - USD ($)</t>
  </si>
  <si>
    <t>Cost of sales</t>
  </si>
  <si>
    <t>Gross loss</t>
  </si>
  <si>
    <t>Operating expenses</t>
  </si>
  <si>
    <t>Loss from operations</t>
  </si>
  <si>
    <t>Other expenses</t>
  </si>
  <si>
    <t>Loss before income tax provision</t>
  </si>
  <si>
    <t>Income tax provision</t>
  </si>
  <si>
    <t>Net loss</t>
  </si>
  <si>
    <t>Acquisitions (Details Narrative) - USD ($)</t>
  </si>
  <si>
    <t>Nov. 12, 2016</t>
  </si>
  <si>
    <t>Jul. 25, 2018</t>
  </si>
  <si>
    <t>Forgiveness of debt</t>
  </si>
  <si>
    <t>FitWhey Brands, Inc.</t>
  </si>
  <si>
    <t>Cash Paid for acquisition</t>
  </si>
  <si>
    <t>Common Stock Value Issued to BFIT owners</t>
  </si>
  <si>
    <t>Due to owners over time</t>
  </si>
  <si>
    <t>Assets</t>
  </si>
  <si>
    <t>Rocky Mountain Water Company LLC</t>
  </si>
  <si>
    <t>Warrants issued for shares</t>
  </si>
  <si>
    <t>Warrants issued, exercise price per share</t>
  </si>
  <si>
    <t>$ .03</t>
  </si>
  <si>
    <t>Poafbybitty Family</t>
  </si>
  <si>
    <t>Goodwill resulting from acquisition</t>
  </si>
  <si>
    <t>Accounts Payable amd Accrued Liabilities (Details) - USD ($)</t>
  </si>
  <si>
    <t>Accounts Payable</t>
  </si>
  <si>
    <t>Accrued Compensation</t>
  </si>
  <si>
    <t>Other Accrued Expenses</t>
  </si>
  <si>
    <t>Related Party Convertible Notes Payable (Details) - USD ($)</t>
  </si>
  <si>
    <t>Related Party Details</t>
  </si>
  <si>
    <t>Interest Rate</t>
  </si>
  <si>
    <t>6.00%</t>
  </si>
  <si>
    <t>Term Minimum</t>
  </si>
  <si>
    <t>Term Maximum</t>
  </si>
  <si>
    <t>Discount</t>
  </si>
  <si>
    <t>Related Party Notes (Details Narrative) - USD ($)</t>
  </si>
  <si>
    <t>Company Interest Expense from Notes including amortization of discount</t>
  </si>
  <si>
    <t>LSW Holdings Note One</t>
  </si>
  <si>
    <t>Note Payable</t>
  </si>
  <si>
    <t>Note payable conversion rate</t>
  </si>
  <si>
    <t>50.00%</t>
  </si>
  <si>
    <t>LSW Holdings Note Two</t>
  </si>
  <si>
    <t>Convertible Notes Payable (Details) - USD ($)</t>
  </si>
  <si>
    <t>GHS Note Payable One</t>
  </si>
  <si>
    <t>Convertible notes of term in years minimum</t>
  </si>
  <si>
    <t>3 months 18 days</t>
  </si>
  <si>
    <t>Convertible notes of term in years maximum</t>
  </si>
  <si>
    <t>7 months 6 days</t>
  </si>
  <si>
    <t>Convertible notes interest rate minimum</t>
  </si>
  <si>
    <t>10.00%</t>
  </si>
  <si>
    <t>Convertible notes interest rate maximum</t>
  </si>
  <si>
    <t>Conversion rate minimum</t>
  </si>
  <si>
    <t>0.50%</t>
  </si>
  <si>
    <t>Conversion rate maximum</t>
  </si>
  <si>
    <t>GHS Note Payable Two</t>
  </si>
  <si>
    <t>8.00%</t>
  </si>
  <si>
    <t>0.30%</t>
  </si>
  <si>
    <t>LSW Note Payable</t>
  </si>
  <si>
    <t>0.80%</t>
  </si>
  <si>
    <t>Other Note Payable One</t>
  </si>
  <si>
    <t>2.00%</t>
  </si>
  <si>
    <t>2.40%</t>
  </si>
  <si>
    <t>Other Note Payable Two</t>
  </si>
  <si>
    <t>Convertible Notes Payable (Details Narrative) - USD ($)</t>
  </si>
  <si>
    <t>Convertible Note Payabe reclassification</t>
  </si>
  <si>
    <t>Interest expense including amortization of discount</t>
  </si>
  <si>
    <t>Discount rates</t>
  </si>
  <si>
    <t>Prior conversion rates</t>
  </si>
  <si>
    <t>45.00%</t>
  </si>
  <si>
    <t>Former Chairman Note One</t>
  </si>
  <si>
    <t>Note Payable, interest rate</t>
  </si>
  <si>
    <t>Former Chairman Note Two</t>
  </si>
  <si>
    <t>1.00%</t>
  </si>
  <si>
    <t>Notes Payable (Details) - USD ($)</t>
  </si>
  <si>
    <t>0.00%</t>
  </si>
  <si>
    <t>Interest Rate Maximum</t>
  </si>
  <si>
    <t>8 months 12 days</t>
  </si>
  <si>
    <t>9 months 18 days</t>
  </si>
  <si>
    <t>Notes Payable (Details Narrative) - USD ($)</t>
  </si>
  <si>
    <t>1 Months Ended</t>
  </si>
  <si>
    <t>Sep. 01, 2016</t>
  </si>
  <si>
    <t>Nov. 30, 2017</t>
  </si>
  <si>
    <t>Term of Note Payable</t>
  </si>
  <si>
    <t>3 years</t>
  </si>
  <si>
    <t>Balance on the Note</t>
  </si>
  <si>
    <t>Interest Expense on Notes</t>
  </si>
  <si>
    <t>Loss on extinguishment</t>
  </si>
  <si>
    <t>Landlord Note Payable</t>
  </si>
  <si>
    <t>Interest Rate of Note Payable</t>
  </si>
  <si>
    <t>Monthly Payament Amount</t>
  </si>
  <si>
    <t>Conversion price discount off market</t>
  </si>
  <si>
    <t>20.00%</t>
  </si>
  <si>
    <t>Deferred Revenue (Details) - CBD Alimentos Manufacturing Agreement</t>
  </si>
  <si>
    <t>Initial deposit for manufacturing agreement</t>
  </si>
  <si>
    <t>Common Stock and Preferred Stock (Details) - USD ($)</t>
  </si>
  <si>
    <t>Dec. 19, 2017</t>
  </si>
  <si>
    <t>Sep. 19, 2017</t>
  </si>
  <si>
    <t>Jul. 14, 2017</t>
  </si>
  <si>
    <t>Mar. 17, 2017</t>
  </si>
  <si>
    <t>Mar. 14, 2017</t>
  </si>
  <si>
    <t>Nov. 16, 2015</t>
  </si>
  <si>
    <t>Common Stock Details</t>
  </si>
  <si>
    <t>Shares of Common Stock Authorized</t>
  </si>
  <si>
    <t>Common Stock Outstanding</t>
  </si>
  <si>
    <t>Shares of Common Stock Issued for Convertible Notes</t>
  </si>
  <si>
    <t>Common Stock issued for convertible notes payable conversion</t>
  </si>
  <si>
    <t>Common stock issued for option exercises</t>
  </si>
  <si>
    <t>Common stock issued for director and employee compensation</t>
  </si>
  <si>
    <t>Common stock issued for warrant exercises</t>
  </si>
  <si>
    <t>Common stock issued for vendor services rendered</t>
  </si>
  <si>
    <t>Common stock issued for FitWhey acquisition</t>
  </si>
  <si>
    <t>Shares issued for legal settlement</t>
  </si>
  <si>
    <t>Common stock issued for Cash</t>
  </si>
  <si>
    <t>Common stock issued for conversion from Series E</t>
  </si>
  <si>
    <t>Maximum Number of Shares Available for Issuance under Plan</t>
  </si>
  <si>
    <t>Common Stock Before Increase</t>
  </si>
  <si>
    <t>Preferred Stock Authorized</t>
  </si>
  <si>
    <t>Preferred Stock Designated</t>
  </si>
  <si>
    <t>Undesignated Preferred Shares</t>
  </si>
  <si>
    <t>Series A Preferred Stock (Details Narrative) - $ / shares</t>
  </si>
  <si>
    <t>32 Months Ended</t>
  </si>
  <si>
    <t>Feb. 28, 2017</t>
  </si>
  <si>
    <t>Jul. 24, 2017</t>
  </si>
  <si>
    <t>Jul. 05, 2017</t>
  </si>
  <si>
    <t>Mar. 13, 2017</t>
  </si>
  <si>
    <t>Formerly entitled to vote rate</t>
  </si>
  <si>
    <t>Common Stock conversion to preferred stock rate</t>
  </si>
  <si>
    <t>current entitled to vote rate</t>
  </si>
  <si>
    <t>Former Chairman</t>
  </si>
  <si>
    <t>Series A Preferred stock ownership</t>
  </si>
  <si>
    <t>LSW Holdings, LLC</t>
  </si>
  <si>
    <t>Series B Preferred Stock (Details) - shares</t>
  </si>
  <si>
    <t>Series C Preferred Stock (Details) - USD ($)</t>
  </si>
  <si>
    <t>Series C Preferred Stock</t>
  </si>
  <si>
    <t>Date Articles of Incorporation Amended</t>
  </si>
  <si>
    <t>Nov. 13,
		2015</t>
  </si>
  <si>
    <t>Series C Preferred Authorized</t>
  </si>
  <si>
    <t>Series C Preferred Shares bears interest at a rate per annum</t>
  </si>
  <si>
    <t>12.00%</t>
  </si>
  <si>
    <t>110760700.00%</t>
  </si>
  <si>
    <t>Holder converted note and interest in exchange for same number of Preferred C Shares.</t>
  </si>
  <si>
    <t>Company issued shares of common stock to acquire assets of Dollar Shots Club</t>
  </si>
  <si>
    <t>Each Series C Preferred Share can be converted in to Shares of Common Stock</t>
  </si>
  <si>
    <t>Shares Outstanding</t>
  </si>
  <si>
    <t>Interest expense on series c preferred</t>
  </si>
  <si>
    <t>Series D Preferred Stock (Details) - $ / shares</t>
  </si>
  <si>
    <t>Mar. 21,
		2016</t>
  </si>
  <si>
    <t>Series D Preferred Authorized</t>
  </si>
  <si>
    <t>Series Conversion Rate</t>
  </si>
  <si>
    <t>Series E Preferred Stock (Details Narrative) - $ / shares</t>
  </si>
  <si>
    <t>Oct. 31, 2017</t>
  </si>
  <si>
    <t>Series E Preferred Stock Created</t>
  </si>
  <si>
    <t>Sep. 19,
		2017</t>
  </si>
  <si>
    <t>Votes per share entiled to cast</t>
  </si>
  <si>
    <t>Convertible to Common Stock on basis per share</t>
  </si>
  <si>
    <t>Series E Stock Granted to Chairman</t>
  </si>
  <si>
    <t>Welch Converted Series E</t>
  </si>
  <si>
    <t>Welch Common stock upon conversion</t>
  </si>
  <si>
    <t>Warrants and Options (Details) - USD ($)</t>
  </si>
  <si>
    <t>Oct. 06, 2017</t>
  </si>
  <si>
    <t>Common Stock Warrants Granted</t>
  </si>
  <si>
    <t>Common Stock Warrants exercised</t>
  </si>
  <si>
    <t>Options Granted to purchase Common stock</t>
  </si>
  <si>
    <t>Options exercised</t>
  </si>
  <si>
    <t>Warrants returned to Company</t>
  </si>
  <si>
    <t>Warrants outstanding</t>
  </si>
  <si>
    <t>Warrant exercise price minimum</t>
  </si>
  <si>
    <t>Warrant exercise price maximum</t>
  </si>
  <si>
    <t>Options Exercise price minimum</t>
  </si>
  <si>
    <t>Options Exercise price maximum</t>
  </si>
  <si>
    <t>4.50%</t>
  </si>
  <si>
    <t>Options outstanding</t>
  </si>
  <si>
    <t>Compensation Expense</t>
  </si>
  <si>
    <t>Concentrations (Details Narrative)</t>
  </si>
  <si>
    <t>Company's two largest customers percent accounted of sales number one</t>
  </si>
  <si>
    <t>75.00%</t>
  </si>
  <si>
    <t>21.00%</t>
  </si>
  <si>
    <t>Company's two largest customers percent accounted of sales number two</t>
  </si>
  <si>
    <t>7.00%</t>
  </si>
  <si>
    <t>Reconciliation of income tax benefit (Details)</t>
  </si>
  <si>
    <t>Reconciliation of income tax benefit Details</t>
  </si>
  <si>
    <t>U.S federal statutory rate</t>
  </si>
  <si>
    <t>34.00%</t>
  </si>
  <si>
    <t>State income tax, net of federal benefit</t>
  </si>
  <si>
    <t>Increase in valuation allowance</t>
  </si>
  <si>
    <t>Income tax provision (benefit)</t>
  </si>
  <si>
    <t>Net deferred tax liability (Details) - USD ($)</t>
  </si>
  <si>
    <t>Net deferred tax liability Details</t>
  </si>
  <si>
    <t>Net Operating Losses</t>
  </si>
  <si>
    <t>Less: Valuation Allowance</t>
  </si>
  <si>
    <t>Deferred tax assets - net</t>
  </si>
  <si>
    <t>Income Taxes (Details)</t>
  </si>
  <si>
    <t>Income Tax</t>
  </si>
  <si>
    <t>Company had federal and state net operating loss carryovers</t>
  </si>
  <si>
    <t>Deferred tax expense</t>
  </si>
  <si>
    <t>U.S. corporate income tax rate previous</t>
  </si>
  <si>
    <t>U.S. corporate tax rate current</t>
  </si>
  <si>
    <t>Commitments (Details Narrative) - USD ($)</t>
  </si>
  <si>
    <t>Jan. 18, 2018</t>
  </si>
  <si>
    <t>Term of Lease</t>
  </si>
  <si>
    <t>Office Agreement in Colorado per month rent</t>
  </si>
  <si>
    <t>Term of Lease Agreement</t>
  </si>
  <si>
    <t>12 months</t>
  </si>
  <si>
    <t>Paofpybitty percent of sales obligation</t>
  </si>
  <si>
    <t>3.00%</t>
  </si>
  <si>
    <t>Paofpybitty annual payment obligation</t>
  </si>
  <si>
    <t>Monthly Payment Year One</t>
  </si>
  <si>
    <t>Monthly Payments Year Two</t>
  </si>
  <si>
    <t>Monthly Payments Year Three</t>
  </si>
  <si>
    <t>Commitments - Employment Agreements (Details Narrative) - USD ($)</t>
  </si>
  <si>
    <t>Jan. 04, 2016</t>
  </si>
  <si>
    <t>Feb. 01, 2018</t>
  </si>
  <si>
    <t>Dec. 18, 2017</t>
  </si>
  <si>
    <t>Jan. 31, 2014</t>
  </si>
  <si>
    <t>Mar. 01, 2016</t>
  </si>
  <si>
    <t>Jan. 01, 2016</t>
  </si>
  <si>
    <t>Jan. 01, 2014</t>
  </si>
  <si>
    <t>Vice President Employment Agreement</t>
  </si>
  <si>
    <t>Compensation per year</t>
  </si>
  <si>
    <t>Options granted to purchase shares</t>
  </si>
  <si>
    <t>Term of agreement</t>
  </si>
  <si>
    <t>5 years</t>
  </si>
  <si>
    <t>Chief Financial Officer Mielke</t>
  </si>
  <si>
    <t>Chief Executive Officer</t>
  </si>
  <si>
    <t>Warrants received for common stock</t>
  </si>
  <si>
    <t>Warrants received, price per share</t>
  </si>
  <si>
    <t>$ .001</t>
  </si>
  <si>
    <t>Excersize date of warrants issued</t>
  </si>
  <si>
    <t>Jul. 25,
		2016</t>
  </si>
  <si>
    <t>Chief Commercialization Officer</t>
  </si>
  <si>
    <t>Annual bonus percentage max</t>
  </si>
  <si>
    <t>30.00%</t>
  </si>
  <si>
    <t>Contract termination date</t>
  </si>
  <si>
    <t>Feb. 6,
		2019</t>
  </si>
  <si>
    <t>Chief Operating Officer</t>
  </si>
  <si>
    <t>Legal Proceedings (Details Narrative) - USD ($)</t>
  </si>
  <si>
    <t>Jun. 30, 2018</t>
  </si>
  <si>
    <t>Jun. 19, 2017</t>
  </si>
  <si>
    <t>Apr. 01, 2016</t>
  </si>
  <si>
    <t>Voting Right Increase</t>
  </si>
  <si>
    <t>1200:1</t>
  </si>
  <si>
    <t>Damages sought</t>
  </si>
  <si>
    <t>Paid to Grisaffi</t>
  </si>
  <si>
    <t>Money spent by LSW</t>
  </si>
  <si>
    <t>Judgment against Grisaffi</t>
  </si>
  <si>
    <t>Date Employment Agreement voided by court</t>
  </si>
  <si>
    <t>Apr. 1,
		2013</t>
  </si>
  <si>
    <t>Preferred Stock Issued Voided</t>
  </si>
  <si>
    <t>Convertible Promissory Note Voided</t>
  </si>
  <si>
    <t>Plaintiff seeking in damages</t>
  </si>
  <si>
    <t>Lily Li</t>
  </si>
  <si>
    <t>Epic One Group</t>
  </si>
  <si>
    <t>Other Income/Expenses (Details Narrative) - USD ($)</t>
  </si>
  <si>
    <t>Nov. 30, 2018</t>
  </si>
  <si>
    <t>Sep. 30, 2018</t>
  </si>
  <si>
    <t>Aug. 31, 2018</t>
  </si>
  <si>
    <t>Equity [Abstract]</t>
  </si>
  <si>
    <t>Gain on Legal Settlement</t>
  </si>
  <si>
    <t>De-recognized notes and accrued interest</t>
  </si>
  <si>
    <t>De-recognized derivative liability</t>
  </si>
  <si>
    <t>Voided Preferred Shares</t>
  </si>
  <si>
    <t>Common Shares Received in settlement</t>
  </si>
  <si>
    <t>Gain/Loss on extinguishment of debt</t>
  </si>
  <si>
    <t>Gain on redemption of series C preferred stock</t>
  </si>
  <si>
    <t>Gain on lawsuit</t>
  </si>
  <si>
    <t>Shares cencelled in lawsuit</t>
  </si>
  <si>
    <t>Subsequent Events (Details Narrative) - USD ($)</t>
  </si>
  <si>
    <t>3 Months Ended</t>
  </si>
  <si>
    <t>Apr. 12, 2019</t>
  </si>
  <si>
    <t>Mar. 19, 2019</t>
  </si>
  <si>
    <t>Feb. 28, 2019</t>
  </si>
  <si>
    <t>Jan. 31, 2019</t>
  </si>
  <si>
    <t>Common Stock Issued</t>
  </si>
  <si>
    <t>Shares issued for Conversions</t>
  </si>
  <si>
    <t>Shares issued for director and employee compensation</t>
  </si>
  <si>
    <t>Shares issued for Cash</t>
  </si>
  <si>
    <t>Converted outstanding principal</t>
  </si>
  <si>
    <t>Options forfeited</t>
  </si>
  <si>
    <t>Pre-split authorized shares</t>
  </si>
  <si>
    <t>Post-split authorized shares</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3"/>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23</v>
      </c>
    </row>
    <row r="17" spans="1:3">
      <c r="A17" s="4" t="s">
        <v>28</v>
      </c>
      <c r="C17" s="5" t="n">
        <v>1988213200</v>
      </c>
    </row>
    <row r="18" spans="1:3">
      <c r="A18" s="4" t="s">
        <v>29</v>
      </c>
      <c r="C18" s="6" t="n">
        <v>2083392171</v>
      </c>
    </row>
    <row r="19" spans="1:3">
      <c r="A19" s="4" t="s">
        <v>30</v>
      </c>
      <c r="B19" s="4" t="s">
        <v>31</v>
      </c>
    </row>
    <row r="20" spans="1:3">
      <c r="A20" s="4" t="s">
        <v>32</v>
      </c>
      <c r="B20" s="4" t="s">
        <v>33</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8</v>
      </c>
    </row>
    <row r="4" spans="1:2">
      <c r="A4" s="4" t="s">
        <v>220</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30</v>
      </c>
    </row>
    <row r="4" spans="1:2">
      <c r="A4" s="4" t="s">
        <v>4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2</v>
      </c>
    </row>
    <row r="3" spans="1:2">
      <c r="A3" s="3" t="s">
        <v>227</v>
      </c>
    </row>
    <row r="4" spans="1:2">
      <c r="A4" s="4" t="s">
        <v>4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49</v>
      </c>
    </row>
    <row r="4" spans="1:2">
      <c r="A4" s="4" t="s">
        <v>52</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13686</v>
      </c>
      <c r="C3" s="5" t="n">
        <v>16983</v>
      </c>
    </row>
    <row r="4" spans="1:3">
      <c r="A4" s="4" t="s">
        <v>39</v>
      </c>
      <c r="B4" s="6" t="n">
        <v>17324</v>
      </c>
      <c r="C4" s="6" t="n">
        <v>2844</v>
      </c>
    </row>
    <row r="5" spans="1:3">
      <c r="A5" s="4" t="s">
        <v>40</v>
      </c>
      <c r="B5" s="6" t="n">
        <v>146722</v>
      </c>
      <c r="C5" s="6" t="n">
        <v>82312</v>
      </c>
    </row>
    <row r="6" spans="1:3">
      <c r="A6" s="4" t="s">
        <v>41</v>
      </c>
      <c r="B6" s="6" t="n">
        <v>388074</v>
      </c>
      <c r="C6" s="6" t="n">
        <v>634722</v>
      </c>
    </row>
    <row r="7" spans="1:3">
      <c r="A7" s="4" t="s">
        <v>42</v>
      </c>
      <c r="B7" s="6" t="n">
        <v>1165806</v>
      </c>
      <c r="C7" s="6" t="n">
        <v>736861</v>
      </c>
    </row>
    <row r="8" spans="1:3">
      <c r="A8" s="4" t="s">
        <v>43</v>
      </c>
      <c r="B8" s="6" t="n">
        <v>34280</v>
      </c>
      <c r="C8" s="6" t="n">
        <v>35681</v>
      </c>
    </row>
    <row r="9" spans="1:3">
      <c r="A9" s="4" t="s">
        <v>44</v>
      </c>
      <c r="B9" s="6" t="n">
        <v>148647</v>
      </c>
      <c r="C9" s="4" t="s">
        <v>45</v>
      </c>
    </row>
    <row r="10" spans="1:3">
      <c r="A10" s="4" t="s">
        <v>46</v>
      </c>
      <c r="B10" s="6" t="n">
        <v>26245</v>
      </c>
      <c r="C10" s="6" t="n">
        <v>29093</v>
      </c>
    </row>
    <row r="11" spans="1:3">
      <c r="A11" s="4" t="s">
        <v>47</v>
      </c>
      <c r="B11" s="6" t="n">
        <v>1374978</v>
      </c>
      <c r="C11" s="6" t="n">
        <v>801635</v>
      </c>
    </row>
    <row r="12" spans="1:3">
      <c r="A12" s="3" t="s">
        <v>48</v>
      </c>
    </row>
    <row r="13" spans="1:3">
      <c r="A13" s="4" t="s">
        <v>49</v>
      </c>
      <c r="B13" s="6" t="n">
        <v>505214</v>
      </c>
      <c r="C13" s="6" t="n">
        <v>750807</v>
      </c>
    </row>
    <row r="14" spans="1:3">
      <c r="A14" s="4" t="s">
        <v>50</v>
      </c>
      <c r="B14" s="4" t="s">
        <v>45</v>
      </c>
      <c r="C14" s="6" t="n">
        <v>174456</v>
      </c>
    </row>
    <row r="15" spans="1:3">
      <c r="A15" s="4" t="s">
        <v>51</v>
      </c>
      <c r="B15" s="6" t="n">
        <v>666596</v>
      </c>
      <c r="C15" s="6" t="n">
        <v>677698</v>
      </c>
    </row>
    <row r="16" spans="1:3">
      <c r="A16" s="4" t="s">
        <v>52</v>
      </c>
      <c r="B16" s="6" t="n">
        <v>37493</v>
      </c>
      <c r="C16" s="6" t="n">
        <v>549936</v>
      </c>
    </row>
    <row r="17" spans="1:3">
      <c r="A17" s="4" t="s">
        <v>53</v>
      </c>
      <c r="B17" s="4" t="s">
        <v>45</v>
      </c>
      <c r="C17" s="4" t="s">
        <v>45</v>
      </c>
    </row>
    <row r="18" spans="1:3">
      <c r="A18" s="4" t="s">
        <v>54</v>
      </c>
      <c r="C18" s="6" t="n">
        <v>81248</v>
      </c>
    </row>
    <row r="19" spans="1:3">
      <c r="A19" s="4" t="s">
        <v>55</v>
      </c>
      <c r="B19" s="6" t="n">
        <v>466300</v>
      </c>
      <c r="C19" s="4" t="s">
        <v>45</v>
      </c>
    </row>
    <row r="20" spans="1:3">
      <c r="A20" s="4" t="s">
        <v>56</v>
      </c>
      <c r="B20" s="6" t="n">
        <v>376172</v>
      </c>
      <c r="C20" s="6" t="n">
        <v>5609389</v>
      </c>
    </row>
    <row r="21" spans="1:3">
      <c r="A21" s="4" t="s">
        <v>57</v>
      </c>
      <c r="B21" s="6" t="n">
        <v>2077533</v>
      </c>
      <c r="C21" s="6" t="n">
        <v>7843534</v>
      </c>
    </row>
    <row r="22" spans="1:3">
      <c r="A22" s="4" t="s">
        <v>58</v>
      </c>
      <c r="B22" s="6" t="n">
        <v>-702555</v>
      </c>
      <c r="C22" s="6" t="n">
        <v>-7041899</v>
      </c>
    </row>
    <row r="23" spans="1:3">
      <c r="A23" s="4" t="s">
        <v>59</v>
      </c>
      <c r="B23" s="4" t="s">
        <v>45</v>
      </c>
      <c r="C23" s="6" t="n">
        <v>1000</v>
      </c>
    </row>
    <row r="24" spans="1:3">
      <c r="A24" s="4" t="s">
        <v>60</v>
      </c>
      <c r="B24" s="4" t="s">
        <v>45</v>
      </c>
      <c r="C24" s="4" t="s">
        <v>45</v>
      </c>
    </row>
    <row r="25" spans="1:3">
      <c r="A25" s="4" t="s">
        <v>61</v>
      </c>
      <c r="B25" s="4" t="s">
        <v>45</v>
      </c>
      <c r="C25" s="4" t="s">
        <v>45</v>
      </c>
    </row>
    <row r="26" spans="1:3">
      <c r="A26" s="4" t="s">
        <v>62</v>
      </c>
      <c r="B26" s="4" t="s">
        <v>45</v>
      </c>
      <c r="C26" s="4" t="s">
        <v>45</v>
      </c>
    </row>
    <row r="27" spans="1:3">
      <c r="A27" s="4" t="s">
        <v>63</v>
      </c>
      <c r="B27" s="4" t="s">
        <v>45</v>
      </c>
      <c r="C27" s="4" t="s">
        <v>45</v>
      </c>
    </row>
    <row r="28" spans="1:3">
      <c r="A28" s="4" t="s">
        <v>64</v>
      </c>
      <c r="B28" s="6" t="n">
        <v>1891617</v>
      </c>
      <c r="C28" s="6" t="n">
        <v>1159706</v>
      </c>
    </row>
    <row r="29" spans="1:3">
      <c r="A29" s="4" t="s">
        <v>65</v>
      </c>
      <c r="B29" s="6" t="n">
        <v>32424179</v>
      </c>
      <c r="C29" s="6" t="n">
        <v>23459809</v>
      </c>
    </row>
    <row r="30" spans="1:3">
      <c r="A30" s="4" t="s">
        <v>66</v>
      </c>
      <c r="B30" s="6" t="n">
        <v>-35018351</v>
      </c>
      <c r="C30" s="6" t="n">
        <v>-31662414</v>
      </c>
    </row>
    <row r="31" spans="1:3">
      <c r="A31" s="4" t="s">
        <v>67</v>
      </c>
      <c r="B31" s="6" t="n">
        <v>-702555</v>
      </c>
      <c r="C31" s="6" t="n">
        <v>-7041899</v>
      </c>
    </row>
    <row r="32" spans="1:3">
      <c r="A32" s="4" t="s">
        <v>68</v>
      </c>
      <c r="B32" s="5" t="n">
        <v>1374978</v>
      </c>
      <c r="C32" s="5" t="n">
        <v>801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38</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61</v>
      </c>
      <c r="B15" s="4" t="s">
        <v>295</v>
      </c>
    </row>
    <row r="16" spans="1:2">
      <c r="A16" s="4" t="s">
        <v>296</v>
      </c>
      <c r="B16" s="4" t="s">
        <v>297</v>
      </c>
    </row>
    <row r="17" spans="1:2">
      <c r="A17" s="4" t="s">
        <v>298</v>
      </c>
      <c r="B1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30</v>
      </c>
    </row>
    <row r="4" spans="1:2">
      <c r="A4" s="4" t="s">
        <v>40</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69</v>
      </c>
      <c r="B1" s="2" t="s">
        <v>70</v>
      </c>
      <c r="C1" s="2" t="s">
        <v>71</v>
      </c>
    </row>
    <row r="2" spans="1:3">
      <c r="A2" s="3" t="s">
        <v>72</v>
      </c>
    </row>
    <row r="3" spans="1:3">
      <c r="A3" s="4" t="s">
        <v>73</v>
      </c>
      <c r="B3" s="7" t="n">
        <v>0.001</v>
      </c>
      <c r="C3" s="7" t="n">
        <v>0.001</v>
      </c>
    </row>
    <row r="4" spans="1:3">
      <c r="A4" s="4" t="s">
        <v>74</v>
      </c>
      <c r="B4" s="6" t="n">
        <v>1000000</v>
      </c>
      <c r="C4" s="6" t="n">
        <v>1000000</v>
      </c>
    </row>
    <row r="5" spans="1:3">
      <c r="A5" s="4" t="s">
        <v>75</v>
      </c>
      <c r="B5" s="4" t="s">
        <v>45</v>
      </c>
      <c r="C5" s="6" t="n">
        <v>1000000</v>
      </c>
    </row>
    <row r="6" spans="1:3">
      <c r="A6" s="4" t="s">
        <v>76</v>
      </c>
      <c r="B6" s="4" t="s">
        <v>45</v>
      </c>
      <c r="C6" s="6" t="n">
        <v>1000000</v>
      </c>
    </row>
    <row r="7" spans="1:3">
      <c r="A7" s="4" t="s">
        <v>77</v>
      </c>
      <c r="B7" s="7" t="n">
        <v>0.001</v>
      </c>
      <c r="C7" s="7" t="n">
        <v>0.001</v>
      </c>
    </row>
    <row r="8" spans="1:3">
      <c r="A8" s="4" t="s">
        <v>78</v>
      </c>
      <c r="B8" s="6" t="n">
        <v>7000000</v>
      </c>
      <c r="C8" s="6" t="n">
        <v>7000000</v>
      </c>
    </row>
    <row r="9" spans="1:3">
      <c r="A9" s="4" t="s">
        <v>79</v>
      </c>
      <c r="B9" s="6" t="n">
        <v>0</v>
      </c>
      <c r="C9" s="6" t="n">
        <v>0</v>
      </c>
    </row>
    <row r="10" spans="1:3">
      <c r="A10" s="4" t="s">
        <v>80</v>
      </c>
      <c r="B10" s="7" t="n">
        <v>0.001</v>
      </c>
      <c r="C10" s="7" t="n">
        <v>0.001</v>
      </c>
    </row>
    <row r="11" spans="1:3">
      <c r="A11" s="4" t="s">
        <v>81</v>
      </c>
      <c r="B11" s="6" t="n">
        <v>2000000</v>
      </c>
      <c r="C11" s="6" t="n">
        <v>2000000</v>
      </c>
    </row>
    <row r="12" spans="1:3">
      <c r="A12" s="4" t="s">
        <v>82</v>
      </c>
      <c r="B12" s="6" t="n">
        <v>0</v>
      </c>
      <c r="C12" s="6" t="n">
        <v>0</v>
      </c>
    </row>
    <row r="13" spans="1:3">
      <c r="A13" s="4" t="s">
        <v>83</v>
      </c>
      <c r="B13" s="6" t="n">
        <v>0</v>
      </c>
      <c r="C13" s="6" t="n">
        <v>0</v>
      </c>
    </row>
    <row r="14" spans="1:3">
      <c r="A14" s="4" t="s">
        <v>84</v>
      </c>
      <c r="B14" s="6" t="n">
        <v>2000000</v>
      </c>
      <c r="C14" s="6" t="n">
        <v>2000000</v>
      </c>
    </row>
    <row r="15" spans="1:3">
      <c r="A15" s="4" t="s">
        <v>85</v>
      </c>
      <c r="B15" s="8" t="n">
        <v>0.001</v>
      </c>
      <c r="C15" s="8" t="n">
        <v>0.001</v>
      </c>
    </row>
    <row r="16" spans="1:3">
      <c r="A16" s="4" t="s">
        <v>86</v>
      </c>
      <c r="B16" s="6" t="n">
        <v>0</v>
      </c>
      <c r="C16" s="6" t="n">
        <v>0</v>
      </c>
    </row>
    <row r="17" spans="1:3">
      <c r="A17" s="4" t="s">
        <v>87</v>
      </c>
      <c r="B17" s="6" t="n">
        <v>789474</v>
      </c>
      <c r="C17" s="6" t="n">
        <v>789474</v>
      </c>
    </row>
    <row r="18" spans="1:3">
      <c r="A18" s="4" t="s">
        <v>88</v>
      </c>
      <c r="B18" s="4" t="s">
        <v>89</v>
      </c>
      <c r="C18" s="4" t="s">
        <v>89</v>
      </c>
    </row>
    <row r="19" spans="1:3">
      <c r="A19" s="4" t="s">
        <v>90</v>
      </c>
      <c r="B19" s="6" t="n">
        <v>0</v>
      </c>
      <c r="C19" s="6" t="n">
        <v>0</v>
      </c>
    </row>
    <row r="20" spans="1:3">
      <c r="A20" s="4" t="s">
        <v>91</v>
      </c>
      <c r="B20" s="7" t="n">
        <v>0.001</v>
      </c>
      <c r="C20" s="7" t="n">
        <v>0.001</v>
      </c>
    </row>
    <row r="21" spans="1:3">
      <c r="A21" s="4" t="s">
        <v>92</v>
      </c>
      <c r="B21" s="6" t="n">
        <v>4000000000</v>
      </c>
      <c r="C21" s="6" t="n">
        <v>4000000000</v>
      </c>
    </row>
    <row r="22" spans="1:3">
      <c r="A22" s="4" t="s">
        <v>93</v>
      </c>
      <c r="B22" s="6" t="n">
        <v>1891617372</v>
      </c>
      <c r="C22" s="6" t="n">
        <v>1159706457</v>
      </c>
    </row>
    <row r="23" spans="1:3">
      <c r="A23" s="4" t="s">
        <v>94</v>
      </c>
      <c r="B23" s="6" t="n">
        <v>1891617372</v>
      </c>
      <c r="C23" s="6" t="n">
        <v>1159706457</v>
      </c>
    </row>
    <row r="24" spans="1:3">
      <c r="A24" s="4" t="s">
        <v>95</v>
      </c>
      <c r="B24" s="5" t="n">
        <v>5275</v>
      </c>
      <c r="C24" s="5" t="n">
        <v>195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41</v>
      </c>
    </row>
    <row r="4" spans="1:2">
      <c r="A4" s="4" t="s">
        <v>49</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313</v>
      </c>
    </row>
    <row r="4" spans="1:2">
      <c r="A4" s="4" t="s">
        <v>243</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246</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249</v>
      </c>
    </row>
    <row r="4" spans="1:2">
      <c r="A4" s="4" t="s">
        <v>52</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33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6"/>
  </cols>
  <sheetData>
    <row r="1" spans="1:2">
      <c r="A1" s="1" t="s">
        <v>338</v>
      </c>
      <c r="B1" s="2" t="s">
        <v>1</v>
      </c>
    </row>
    <row r="2" spans="1:2">
      <c r="B2" s="2" t="s">
        <v>2</v>
      </c>
    </row>
    <row r="3" spans="1:2">
      <c r="A3" s="3" t="s">
        <v>30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3</v>
      </c>
      <c r="B1" s="2" t="s">
        <v>1</v>
      </c>
    </row>
    <row r="2" spans="1:4">
      <c r="B2" s="2" t="s">
        <v>2</v>
      </c>
      <c r="C2" s="2" t="s">
        <v>36</v>
      </c>
      <c r="D2" s="2" t="s">
        <v>344</v>
      </c>
    </row>
    <row r="3" spans="1:4">
      <c r="A3" s="3" t="s">
        <v>345</v>
      </c>
    </row>
    <row r="4" spans="1:4">
      <c r="A4" s="4" t="s">
        <v>346</v>
      </c>
      <c r="D4" s="5" t="n">
        <v>5072579</v>
      </c>
    </row>
    <row r="5" spans="1:4">
      <c r="A5" s="4" t="s">
        <v>347</v>
      </c>
      <c r="B5" s="4" t="s">
        <v>45</v>
      </c>
      <c r="C5" s="5" t="n">
        <v>4017623</v>
      </c>
    </row>
    <row r="6" spans="1:4">
      <c r="A6" s="4" t="s">
        <v>348</v>
      </c>
      <c r="B6" s="6" t="n">
        <v>-3257359</v>
      </c>
      <c r="C6" s="6" t="n">
        <v>-5276018</v>
      </c>
    </row>
    <row r="7" spans="1:4">
      <c r="A7" s="4" t="s">
        <v>349</v>
      </c>
      <c r="B7" s="6" t="n">
        <v>-1975858</v>
      </c>
      <c r="C7" s="6" t="n">
        <v>1795205</v>
      </c>
    </row>
    <row r="8" spans="1:4">
      <c r="A8" s="4" t="s">
        <v>350</v>
      </c>
      <c r="B8" s="5" t="n">
        <v>376172</v>
      </c>
      <c r="C8" s="5" t="n">
        <v>5609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96</v>
      </c>
      <c r="B1" s="2" t="s">
        <v>97</v>
      </c>
      <c r="C1" s="2" t="s">
        <v>98</v>
      </c>
      <c r="D1" s="2" t="s">
        <v>1</v>
      </c>
    </row>
    <row r="2" spans="1:5">
      <c r="B2" s="2" t="s">
        <v>99</v>
      </c>
      <c r="C2" s="2" t="s">
        <v>36</v>
      </c>
      <c r="D2" s="2" t="s">
        <v>2</v>
      </c>
      <c r="E2" s="2" t="s">
        <v>36</v>
      </c>
    </row>
    <row r="3" spans="1:5">
      <c r="A3" s="3" t="s">
        <v>100</v>
      </c>
    </row>
    <row r="4" spans="1:5">
      <c r="A4" s="4" t="s">
        <v>101</v>
      </c>
      <c r="B4" s="5" t="n">
        <v>320338</v>
      </c>
      <c r="C4" s="5" t="n">
        <v>59653</v>
      </c>
      <c r="D4" s="5" t="n">
        <v>379238</v>
      </c>
      <c r="E4" s="5" t="n">
        <v>141289</v>
      </c>
    </row>
    <row r="5" spans="1:5">
      <c r="A5" s="4" t="s">
        <v>102</v>
      </c>
      <c r="B5" s="6" t="n">
        <v>98639</v>
      </c>
      <c r="C5" s="6" t="n">
        <v>79933</v>
      </c>
      <c r="D5" s="6" t="n">
        <v>385673</v>
      </c>
      <c r="E5" s="6" t="n">
        <v>132216</v>
      </c>
    </row>
    <row r="6" spans="1:5">
      <c r="A6" s="4" t="s">
        <v>103</v>
      </c>
      <c r="B6" s="6" t="n">
        <v>28837</v>
      </c>
      <c r="C6" s="6" t="n">
        <v>93110</v>
      </c>
      <c r="D6" s="6" t="n">
        <v>25145</v>
      </c>
      <c r="E6" s="6" t="n">
        <v>165271</v>
      </c>
    </row>
    <row r="7" spans="1:5">
      <c r="A7" s="4" t="s">
        <v>104</v>
      </c>
      <c r="B7" s="6" t="n">
        <v>192862</v>
      </c>
      <c r="C7" s="6" t="n">
        <v>-113390</v>
      </c>
      <c r="D7" s="6" t="n">
        <v>-31580</v>
      </c>
      <c r="E7" s="6" t="n">
        <v>-156198</v>
      </c>
    </row>
    <row r="8" spans="1:5">
      <c r="A8" s="3" t="s">
        <v>105</v>
      </c>
    </row>
    <row r="9" spans="1:5">
      <c r="A9" s="4" t="s">
        <v>106</v>
      </c>
      <c r="B9" s="6" t="n">
        <v>1853089</v>
      </c>
      <c r="C9" s="6" t="n">
        <v>2567486</v>
      </c>
      <c r="D9" s="6" t="n">
        <v>3689175</v>
      </c>
      <c r="E9" s="6" t="n">
        <v>6465861</v>
      </c>
    </row>
    <row r="10" spans="1:5">
      <c r="A10" s="4" t="s">
        <v>107</v>
      </c>
      <c r="B10" s="6" t="n">
        <v>749059</v>
      </c>
      <c r="C10" s="6" t="n">
        <v>118191</v>
      </c>
      <c r="D10" s="6" t="n">
        <v>833933</v>
      </c>
      <c r="E10" s="6" t="n">
        <v>882765</v>
      </c>
    </row>
    <row r="11" spans="1:5">
      <c r="A11" s="4" t="s">
        <v>108</v>
      </c>
      <c r="B11" s="4" t="s">
        <v>45</v>
      </c>
      <c r="C11" s="6" t="n">
        <v>59163</v>
      </c>
      <c r="D11" s="4" t="s">
        <v>45</v>
      </c>
      <c r="E11" s="6" t="n">
        <v>59163</v>
      </c>
    </row>
    <row r="12" spans="1:5">
      <c r="A12" s="4" t="s">
        <v>109</v>
      </c>
      <c r="B12" s="6" t="n">
        <v>2602148</v>
      </c>
      <c r="C12" s="6" t="n">
        <v>2744840</v>
      </c>
      <c r="D12" s="6" t="n">
        <v>4523108</v>
      </c>
      <c r="E12" s="6" t="n">
        <v>7407789</v>
      </c>
    </row>
    <row r="13" spans="1:5">
      <c r="A13" s="4" t="s">
        <v>110</v>
      </c>
      <c r="B13" s="6" t="n">
        <v>-2409286</v>
      </c>
      <c r="C13" s="6" t="n">
        <v>-2858230</v>
      </c>
      <c r="D13" s="6" t="n">
        <v>-4554688</v>
      </c>
      <c r="E13" s="6" t="n">
        <v>-7563987</v>
      </c>
    </row>
    <row r="14" spans="1:5">
      <c r="A14" s="3" t="s">
        <v>111</v>
      </c>
    </row>
    <row r="15" spans="1:5">
      <c r="A15" s="4" t="s">
        <v>112</v>
      </c>
      <c r="B15" s="6" t="n">
        <v>398648</v>
      </c>
      <c r="C15" s="6" t="n">
        <v>2054438</v>
      </c>
      <c r="D15" s="6" t="n">
        <v>1275693</v>
      </c>
      <c r="E15" s="6" t="n">
        <v>2700221</v>
      </c>
    </row>
    <row r="16" spans="1:5">
      <c r="A16" s="4" t="s">
        <v>113</v>
      </c>
      <c r="B16" s="4" t="s">
        <v>45</v>
      </c>
      <c r="C16" s="6" t="n">
        <v>-1200092</v>
      </c>
      <c r="D16" s="6" t="n">
        <v>191138</v>
      </c>
    </row>
    <row r="17" spans="1:5">
      <c r="A17" s="4" t="s">
        <v>114</v>
      </c>
      <c r="B17" s="4" t="s">
        <v>45</v>
      </c>
      <c r="C17" s="4" t="s">
        <v>45</v>
      </c>
      <c r="D17" s="4" t="s">
        <v>45</v>
      </c>
      <c r="E17" s="6" t="n">
        <v>-834242</v>
      </c>
    </row>
    <row r="18" spans="1:5">
      <c r="A18" s="4" t="s">
        <v>115</v>
      </c>
      <c r="B18" s="4" t="s">
        <v>45</v>
      </c>
      <c r="C18" s="4" t="s">
        <v>45</v>
      </c>
      <c r="D18" s="6" t="n">
        <v>-689724</v>
      </c>
      <c r="E18" s="4" t="s">
        <v>45</v>
      </c>
    </row>
    <row r="19" spans="1:5">
      <c r="A19" s="4" t="s">
        <v>116</v>
      </c>
      <c r="B19" s="6" t="n">
        <v>332759</v>
      </c>
      <c r="C19" s="6" t="n">
        <v>1795205</v>
      </c>
      <c r="D19" s="6" t="n">
        <v>-1975858</v>
      </c>
      <c r="E19" s="6" t="n">
        <v>3413465</v>
      </c>
    </row>
    <row r="20" spans="1:5">
      <c r="A20" s="4" t="s">
        <v>117</v>
      </c>
      <c r="B20" s="6" t="n">
        <v>731407</v>
      </c>
      <c r="C20" s="6" t="n">
        <v>2649551</v>
      </c>
      <c r="D20" s="6" t="n">
        <v>-1198751</v>
      </c>
      <c r="E20" s="6" t="n">
        <v>4079352</v>
      </c>
    </row>
    <row r="21" spans="1:5">
      <c r="A21" s="4" t="s">
        <v>118</v>
      </c>
      <c r="B21" s="6" t="n">
        <v>-3140693</v>
      </c>
      <c r="C21" s="6" t="n">
        <v>-5507781</v>
      </c>
      <c r="D21" s="6" t="n">
        <v>-3355937</v>
      </c>
      <c r="E21" s="6" t="n">
        <v>-11643339</v>
      </c>
    </row>
    <row r="22" spans="1:5">
      <c r="A22" s="4" t="s">
        <v>119</v>
      </c>
      <c r="B22" s="4" t="s">
        <v>45</v>
      </c>
      <c r="C22" s="4" t="s">
        <v>45</v>
      </c>
      <c r="D22" s="4" t="s">
        <v>45</v>
      </c>
      <c r="E22" s="4" t="s">
        <v>45</v>
      </c>
    </row>
    <row r="23" spans="1:5">
      <c r="A23" s="4" t="s">
        <v>120</v>
      </c>
      <c r="B23" s="5" t="n">
        <v>-3140693</v>
      </c>
      <c r="C23" s="5" t="n">
        <v>-5507781</v>
      </c>
      <c r="D23" s="5" t="n">
        <v>-3355937</v>
      </c>
      <c r="E23" s="5" t="n">
        <v>-11643339</v>
      </c>
    </row>
    <row r="24" spans="1:5">
      <c r="A24" s="4" t="s">
        <v>121</v>
      </c>
      <c r="B24" s="5" t="n">
        <v>0</v>
      </c>
      <c r="C24" s="9" t="n">
        <v>-0.01</v>
      </c>
      <c r="D24" s="5" t="n">
        <v>0</v>
      </c>
      <c r="E24" s="9" t="n">
        <v>-0.01</v>
      </c>
    </row>
    <row r="25" spans="1:5">
      <c r="A25" s="4" t="s">
        <v>122</v>
      </c>
      <c r="B25" s="6" t="n">
        <v>629289895</v>
      </c>
      <c r="C25" s="6" t="n">
        <v>855469994</v>
      </c>
      <c r="D25" s="6" t="n">
        <v>1605719345</v>
      </c>
      <c r="E25" s="6" t="n">
        <v>813528472</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3" t="s">
        <v>352</v>
      </c>
    </row>
    <row r="3" spans="1:3">
      <c r="A3" s="4" t="s">
        <v>353</v>
      </c>
      <c r="B3" s="5" t="n">
        <v>0</v>
      </c>
      <c r="C3" s="5" t="n">
        <v>0</v>
      </c>
    </row>
    <row r="4" spans="1:3">
      <c r="A4" s="4" t="s">
        <v>354</v>
      </c>
      <c r="B4" s="4" t="s">
        <v>355</v>
      </c>
      <c r="C4" s="4" t="s">
        <v>356</v>
      </c>
    </row>
    <row r="5" spans="1:3">
      <c r="A5" s="4" t="s">
        <v>357</v>
      </c>
      <c r="B5" s="4" t="s">
        <v>358</v>
      </c>
      <c r="C5" s="4" t="s">
        <v>359</v>
      </c>
    </row>
    <row r="6" spans="1:3">
      <c r="A6" s="4" t="s">
        <v>360</v>
      </c>
      <c r="B6" s="4" t="s">
        <v>361</v>
      </c>
      <c r="C6" s="6" t="n">
        <v>1</v>
      </c>
    </row>
    <row r="7" spans="1:3">
      <c r="A7" s="4" t="s">
        <v>362</v>
      </c>
      <c r="B7" s="6" t="n">
        <v>4</v>
      </c>
      <c r="C7" s="10"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63</v>
      </c>
      <c r="B1" s="2" t="s">
        <v>98</v>
      </c>
      <c r="D1" s="2" t="s">
        <v>1</v>
      </c>
    </row>
    <row r="2" spans="1:5">
      <c r="B2" s="2" t="s">
        <v>36</v>
      </c>
      <c r="C2" s="2" t="s">
        <v>99</v>
      </c>
      <c r="D2" s="2" t="s">
        <v>2</v>
      </c>
      <c r="E2" s="2" t="s">
        <v>36</v>
      </c>
    </row>
    <row r="3" spans="1:5">
      <c r="A3" s="3" t="s">
        <v>364</v>
      </c>
    </row>
    <row r="4" spans="1:5">
      <c r="A4" s="4" t="s">
        <v>365</v>
      </c>
      <c r="B4" s="5" t="n">
        <v>40646</v>
      </c>
      <c r="C4" s="5" t="n">
        <v>9610</v>
      </c>
      <c r="D4" s="5" t="n">
        <v>254316</v>
      </c>
      <c r="E4" s="5" t="n">
        <v>84404</v>
      </c>
    </row>
    <row r="5" spans="1:5">
      <c r="A5" s="4" t="s">
        <v>366</v>
      </c>
      <c r="B5" s="5" t="n">
        <v>5753</v>
      </c>
      <c r="C5" s="5" t="n">
        <v>310728</v>
      </c>
      <c r="D5" s="5" t="n">
        <v>78853</v>
      </c>
      <c r="E5" s="5" t="n">
        <v>32551</v>
      </c>
    </row>
    <row r="6" spans="1:5">
      <c r="A6" s="4" t="s">
        <v>367</v>
      </c>
      <c r="B6" s="6" t="n">
        <v>13254</v>
      </c>
      <c r="C6" s="4" t="s">
        <v>45</v>
      </c>
      <c r="D6" s="6" t="n">
        <v>46069</v>
      </c>
      <c r="E6" s="6" t="n">
        <v>24334</v>
      </c>
    </row>
    <row r="7" spans="1:5">
      <c r="A7" s="4" t="s">
        <v>368</v>
      </c>
      <c r="B7" s="5" t="n">
        <v>59653</v>
      </c>
      <c r="C7" s="5" t="n">
        <v>320338</v>
      </c>
      <c r="D7" s="5" t="n">
        <v>379238</v>
      </c>
      <c r="E7" s="5" t="n">
        <v>1412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9</v>
      </c>
      <c r="B1" s="2" t="s">
        <v>2</v>
      </c>
      <c r="C1" s="2" t="s">
        <v>370</v>
      </c>
    </row>
    <row r="2" spans="1:3">
      <c r="A2" s="3" t="s">
        <v>371</v>
      </c>
    </row>
    <row r="3" spans="1:3">
      <c r="A3" s="4" t="s">
        <v>372</v>
      </c>
      <c r="B3" s="5" t="n">
        <v>702555</v>
      </c>
    </row>
    <row r="4" spans="1:3">
      <c r="A4" s="4" t="s">
        <v>373</v>
      </c>
      <c r="B4" s="5" t="n">
        <v>35018351</v>
      </c>
    </row>
    <row r="5" spans="1:3">
      <c r="A5" s="4" t="s">
        <v>374</v>
      </c>
      <c r="C5" s="5" t="n">
        <v>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5</v>
      </c>
      <c r="B1" s="2" t="s">
        <v>2</v>
      </c>
      <c r="C1" s="2" t="s">
        <v>36</v>
      </c>
    </row>
    <row r="2" spans="1:3">
      <c r="A2" s="3" t="s">
        <v>230</v>
      </c>
    </row>
    <row r="3" spans="1:3">
      <c r="A3" s="4" t="s">
        <v>376</v>
      </c>
      <c r="B3" s="5" t="n">
        <v>84730</v>
      </c>
      <c r="C3" s="5" t="n">
        <v>77517</v>
      </c>
    </row>
    <row r="4" spans="1:3">
      <c r="A4" s="4" t="s">
        <v>377</v>
      </c>
      <c r="B4" s="6" t="n">
        <v>61992</v>
      </c>
      <c r="C4" s="6" t="n">
        <v>4795</v>
      </c>
    </row>
    <row r="5" spans="1:3">
      <c r="A5" s="4" t="s">
        <v>378</v>
      </c>
      <c r="B5" s="5" t="n">
        <v>146722</v>
      </c>
      <c r="C5" s="5" t="n">
        <v>82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9</v>
      </c>
      <c r="B1" s="2" t="s">
        <v>2</v>
      </c>
      <c r="C1" s="2" t="s">
        <v>36</v>
      </c>
    </row>
    <row r="2" spans="1:3">
      <c r="A2" s="3" t="s">
        <v>313</v>
      </c>
    </row>
    <row r="3" spans="1:3">
      <c r="A3" s="4" t="s">
        <v>380</v>
      </c>
      <c r="B3" s="5" t="n">
        <v>291617</v>
      </c>
      <c r="C3" s="5" t="n">
        <v>445149</v>
      </c>
    </row>
    <row r="4" spans="1:3">
      <c r="A4" s="4" t="s">
        <v>381</v>
      </c>
      <c r="B4" s="6" t="n">
        <v>29442</v>
      </c>
      <c r="C4" s="6" t="n">
        <v>147207</v>
      </c>
    </row>
    <row r="5" spans="1:3">
      <c r="A5" s="4" t="s">
        <v>382</v>
      </c>
      <c r="B5" s="6" t="n">
        <v>2750</v>
      </c>
      <c r="C5" s="6" t="n">
        <v>13750</v>
      </c>
    </row>
    <row r="6" spans="1:3">
      <c r="A6" s="4" t="s">
        <v>383</v>
      </c>
      <c r="B6" s="6" t="n">
        <v>64265</v>
      </c>
      <c r="C6" s="6" t="n">
        <v>28616</v>
      </c>
    </row>
    <row r="7" spans="1:3">
      <c r="A7" s="4" t="s">
        <v>183</v>
      </c>
      <c r="B7" s="5" t="n">
        <v>388074</v>
      </c>
      <c r="C7" s="5" t="n">
        <v>634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4</v>
      </c>
      <c r="B1" s="2" t="s">
        <v>2</v>
      </c>
      <c r="C1" s="2" t="s">
        <v>36</v>
      </c>
    </row>
    <row r="2" spans="1:3">
      <c r="A2" s="3" t="s">
        <v>385</v>
      </c>
    </row>
    <row r="3" spans="1:3">
      <c r="A3" s="4" t="s">
        <v>386</v>
      </c>
      <c r="B3" s="5" t="n">
        <v>29598</v>
      </c>
      <c r="C3" s="5" t="n">
        <v>29598</v>
      </c>
    </row>
    <row r="4" spans="1:3">
      <c r="A4" s="4" t="s">
        <v>387</v>
      </c>
      <c r="B4" s="6" t="n">
        <v>41422</v>
      </c>
      <c r="C4" s="6" t="n">
        <v>42538</v>
      </c>
    </row>
    <row r="5" spans="1:3">
      <c r="A5" s="4" t="s">
        <v>388</v>
      </c>
      <c r="B5" s="6" t="n">
        <v>17901</v>
      </c>
      <c r="C5" s="6" t="n">
        <v>2379</v>
      </c>
    </row>
    <row r="6" spans="1:3">
      <c r="A6" s="4" t="s">
        <v>389</v>
      </c>
      <c r="B6" s="6" t="n">
        <v>88921</v>
      </c>
      <c r="C6" s="6" t="n">
        <v>74515</v>
      </c>
    </row>
    <row r="7" spans="1:3">
      <c r="A7" s="4" t="s">
        <v>390</v>
      </c>
      <c r="B7" s="6" t="n">
        <v>54641</v>
      </c>
      <c r="C7" s="6" t="n">
        <v>38834</v>
      </c>
    </row>
    <row r="8" spans="1:3">
      <c r="A8" s="4" t="s">
        <v>183</v>
      </c>
      <c r="B8" s="5" t="n">
        <v>34280</v>
      </c>
      <c r="C8" s="5" t="n">
        <v>356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391</v>
      </c>
      <c r="B1" s="2" t="s">
        <v>1</v>
      </c>
    </row>
    <row r="2" spans="1:2">
      <c r="B2" s="2" t="s">
        <v>392</v>
      </c>
    </row>
    <row r="3" spans="1:2">
      <c r="A3" s="3" t="s">
        <v>393</v>
      </c>
    </row>
    <row r="4" spans="1:2">
      <c r="A4" s="4" t="s">
        <v>394</v>
      </c>
      <c r="B4" s="5" t="n">
        <v>75000</v>
      </c>
    </row>
    <row r="5" spans="1:2">
      <c r="A5" s="4" t="s">
        <v>395</v>
      </c>
      <c r="B5" s="6" t="n">
        <v>80438</v>
      </c>
    </row>
    <row r="6" spans="1:2">
      <c r="A6" s="4" t="s">
        <v>396</v>
      </c>
      <c r="B6" s="6" t="n">
        <v>75000</v>
      </c>
    </row>
    <row r="7" spans="1:2">
      <c r="A7" s="4" t="s">
        <v>397</v>
      </c>
      <c r="B7" s="6" t="n">
        <v>230438</v>
      </c>
    </row>
    <row r="8" spans="1:2">
      <c r="A8" s="4" t="s">
        <v>398</v>
      </c>
      <c r="B8" s="6" t="n">
        <v>15612</v>
      </c>
    </row>
    <row r="9" spans="1:2">
      <c r="A9" s="4" t="s">
        <v>399</v>
      </c>
      <c r="B9" s="6" t="n">
        <v>5763</v>
      </c>
    </row>
    <row r="10" spans="1:2">
      <c r="A10" s="4" t="s">
        <v>400</v>
      </c>
      <c r="B10" s="6" t="n">
        <v>76922</v>
      </c>
    </row>
    <row r="11" spans="1:2">
      <c r="A11" s="4" t="s">
        <v>401</v>
      </c>
      <c r="B11" s="6" t="n">
        <v>31000</v>
      </c>
    </row>
    <row r="12" spans="1:2">
      <c r="A12" s="4" t="s">
        <v>402</v>
      </c>
      <c r="B12" s="6" t="n">
        <v>12500</v>
      </c>
    </row>
    <row r="13" spans="1:2">
      <c r="A13" s="4" t="s">
        <v>403</v>
      </c>
      <c r="B13" s="6" t="n">
        <v>2500</v>
      </c>
    </row>
    <row r="14" spans="1:2">
      <c r="A14" s="4" t="s">
        <v>404</v>
      </c>
      <c r="B14" s="6" t="n">
        <v>86141</v>
      </c>
    </row>
    <row r="15" spans="1:2">
      <c r="A15" s="4" t="s">
        <v>405</v>
      </c>
      <c r="B15" s="5" t="n">
        <v>230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406</v>
      </c>
      <c r="B1" s="2" t="s">
        <v>97</v>
      </c>
      <c r="C1" s="2" t="s">
        <v>98</v>
      </c>
      <c r="D1" s="2" t="s">
        <v>1</v>
      </c>
    </row>
    <row r="2" spans="1:5">
      <c r="B2" s="2" t="s">
        <v>99</v>
      </c>
      <c r="C2" s="2" t="s">
        <v>36</v>
      </c>
      <c r="D2" s="2" t="s">
        <v>2</v>
      </c>
      <c r="E2" s="2" t="s">
        <v>36</v>
      </c>
    </row>
    <row r="3" spans="1:5">
      <c r="A3" s="3" t="s">
        <v>393</v>
      </c>
    </row>
    <row r="4" spans="1:5">
      <c r="A4" s="4" t="s">
        <v>407</v>
      </c>
      <c r="D4" s="5" t="n">
        <v>465400</v>
      </c>
    </row>
    <row r="5" spans="1:5">
      <c r="A5" s="4" t="s">
        <v>139</v>
      </c>
      <c r="B5" s="5" t="n">
        <v>28837</v>
      </c>
      <c r="C5" s="5" t="n">
        <v>93110</v>
      </c>
      <c r="D5" s="6" t="n">
        <v>25145</v>
      </c>
      <c r="E5" s="5" t="n">
        <v>165271</v>
      </c>
    </row>
    <row r="6" spans="1:5">
      <c r="A6" s="4" t="s">
        <v>408</v>
      </c>
      <c r="D6" s="6" t="n">
        <v>-41860</v>
      </c>
    </row>
    <row r="7" spans="1:5">
      <c r="A7" s="4" t="s">
        <v>409</v>
      </c>
      <c r="D7" s="6" t="n">
        <v>4577323</v>
      </c>
    </row>
    <row r="8" spans="1:5">
      <c r="A8" s="4" t="s">
        <v>410</v>
      </c>
      <c r="D8" s="6" t="n">
        <v>-4619183</v>
      </c>
    </row>
    <row r="9" spans="1:5">
      <c r="A9" s="4" t="s">
        <v>411</v>
      </c>
      <c r="D9" s="6" t="n">
        <v>535142</v>
      </c>
    </row>
    <row r="10" spans="1:5">
      <c r="A10" s="4" t="s">
        <v>412</v>
      </c>
      <c r="D10" s="6" t="n">
        <v>-5154325</v>
      </c>
    </row>
    <row r="11" spans="1:5">
      <c r="A11" s="4" t="s">
        <v>413</v>
      </c>
      <c r="D11" s="4" t="s">
        <v>45</v>
      </c>
    </row>
    <row r="12" spans="1:5">
      <c r="A12" s="4" t="s">
        <v>414</v>
      </c>
      <c r="D12" s="5" t="n">
        <v>-5154325</v>
      </c>
    </row>
    <row r="13" spans="1:5">
      <c r="A13" s="4" t="s">
        <v>121</v>
      </c>
      <c r="B13" s="5" t="n">
        <v>0</v>
      </c>
      <c r="C13" s="9" t="n">
        <v>-0.01</v>
      </c>
      <c r="D13" s="5" t="n">
        <v>0</v>
      </c>
      <c r="E13" s="9" t="n">
        <v>-0.01</v>
      </c>
    </row>
    <row r="14" spans="1:5">
      <c r="A14" s="4" t="s">
        <v>122</v>
      </c>
      <c r="B14" s="6" t="n">
        <v>629289895</v>
      </c>
      <c r="C14" s="6" t="n">
        <v>855469994</v>
      </c>
      <c r="D14" s="6" t="n">
        <v>1605719345</v>
      </c>
      <c r="E14" s="6" t="n">
        <v>81352847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15</v>
      </c>
      <c r="B1" s="2" t="s">
        <v>416</v>
      </c>
      <c r="C1" s="2" t="s">
        <v>417</v>
      </c>
      <c r="D1" s="2" t="s">
        <v>2</v>
      </c>
      <c r="E1" s="2" t="s">
        <v>2</v>
      </c>
    </row>
    <row r="2" spans="1:5">
      <c r="A2" s="4" t="s">
        <v>418</v>
      </c>
      <c r="D2" s="5" t="n">
        <v>80000</v>
      </c>
    </row>
    <row r="3" spans="1:5">
      <c r="A3" s="4" t="s">
        <v>54</v>
      </c>
      <c r="D3" s="5" t="n">
        <v>438</v>
      </c>
    </row>
    <row r="4" spans="1:5">
      <c r="A4" s="4" t="s">
        <v>419</v>
      </c>
    </row>
    <row r="5" spans="1:5">
      <c r="A5" s="4" t="s">
        <v>420</v>
      </c>
      <c r="C5" s="5" t="n">
        <v>230438</v>
      </c>
    </row>
    <row r="6" spans="1:5">
      <c r="A6" s="4" t="s">
        <v>421</v>
      </c>
      <c r="C6" s="6" t="n">
        <v>75000</v>
      </c>
    </row>
    <row r="7" spans="1:5">
      <c r="A7" s="4" t="s">
        <v>422</v>
      </c>
      <c r="C7" s="6" t="n">
        <v>75000</v>
      </c>
    </row>
    <row r="8" spans="1:5">
      <c r="A8" s="4" t="s">
        <v>423</v>
      </c>
      <c r="C8" s="6" t="n">
        <v>98297</v>
      </c>
    </row>
    <row r="9" spans="1:5">
      <c r="A9" s="4" t="s">
        <v>44</v>
      </c>
      <c r="C9" s="5" t="n">
        <v>132141</v>
      </c>
    </row>
    <row r="10" spans="1:5">
      <c r="A10" s="4" t="s">
        <v>424</v>
      </c>
    </row>
    <row r="11" spans="1:5">
      <c r="A11" s="4" t="s">
        <v>420</v>
      </c>
      <c r="E11" s="5" t="n">
        <v>22500</v>
      </c>
    </row>
    <row r="12" spans="1:5">
      <c r="A12" s="4" t="s">
        <v>425</v>
      </c>
      <c r="E12" s="6" t="n">
        <v>500000</v>
      </c>
    </row>
    <row r="13" spans="1:5">
      <c r="A13" s="4" t="s">
        <v>426</v>
      </c>
      <c r="E13" s="4" t="s">
        <v>427</v>
      </c>
    </row>
    <row r="14" spans="1:5">
      <c r="A14" s="4" t="s">
        <v>428</v>
      </c>
    </row>
    <row r="15" spans="1:5">
      <c r="A15" s="4" t="s">
        <v>429</v>
      </c>
      <c r="B15" s="5" t="n">
        <v>59163</v>
      </c>
    </row>
    <row r="16" spans="1:5">
      <c r="A16" s="4" t="s">
        <v>138</v>
      </c>
      <c r="B16" s="5" t="n">
        <v>59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0</v>
      </c>
      <c r="B1" s="2" t="s">
        <v>2</v>
      </c>
      <c r="C1" s="2" t="s">
        <v>36</v>
      </c>
    </row>
    <row r="2" spans="1:3">
      <c r="A2" s="3" t="s">
        <v>241</v>
      </c>
    </row>
    <row r="3" spans="1:3">
      <c r="A3" s="4" t="s">
        <v>431</v>
      </c>
      <c r="B3" s="5" t="n">
        <v>308717</v>
      </c>
      <c r="C3" s="5" t="n">
        <v>373882</v>
      </c>
    </row>
    <row r="4" spans="1:3">
      <c r="A4" s="4" t="s">
        <v>432</v>
      </c>
      <c r="B4" s="6" t="n">
        <v>22500</v>
      </c>
      <c r="C4" s="6" t="n">
        <v>215026</v>
      </c>
    </row>
    <row r="5" spans="1:3">
      <c r="A5" s="4" t="s">
        <v>433</v>
      </c>
      <c r="B5" s="6" t="n">
        <v>170997</v>
      </c>
      <c r="C5" s="6" t="n">
        <v>161899</v>
      </c>
    </row>
    <row r="6" spans="1:3">
      <c r="A6" s="4" t="s">
        <v>183</v>
      </c>
      <c r="B6" s="5" t="n">
        <v>505214</v>
      </c>
      <c r="C6" s="5" t="n">
        <v>758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123</v>
      </c>
      <c r="B1" s="2" t="s">
        <v>97</v>
      </c>
      <c r="C1" s="2" t="s">
        <v>98</v>
      </c>
      <c r="D1" s="2" t="s">
        <v>1</v>
      </c>
    </row>
    <row r="2" spans="1:5">
      <c r="B2" s="2" t="s">
        <v>99</v>
      </c>
      <c r="C2" s="2" t="s">
        <v>36</v>
      </c>
      <c r="D2" s="2" t="s">
        <v>2</v>
      </c>
      <c r="E2" s="2" t="s">
        <v>36</v>
      </c>
    </row>
    <row r="3" spans="1:5">
      <c r="A3" s="3" t="s">
        <v>124</v>
      </c>
    </row>
    <row r="4" spans="1:5">
      <c r="A4" s="4" t="s">
        <v>120</v>
      </c>
      <c r="B4" s="5" t="n">
        <v>-3140693</v>
      </c>
      <c r="C4" s="5" t="n">
        <v>-5507781</v>
      </c>
      <c r="D4" s="5" t="n">
        <v>-3355937</v>
      </c>
      <c r="E4" s="5" t="n">
        <v>-11643339</v>
      </c>
    </row>
    <row r="5" spans="1:5">
      <c r="A5" s="3" t="s">
        <v>125</v>
      </c>
    </row>
    <row r="6" spans="1:5">
      <c r="A6" s="4" t="s">
        <v>126</v>
      </c>
      <c r="B6" s="5" t="n">
        <v>409062</v>
      </c>
      <c r="C6" s="5" t="n">
        <v>468291</v>
      </c>
      <c r="D6" s="5" t="n">
        <v>456007</v>
      </c>
      <c r="E6" s="5" t="n">
        <v>1976388</v>
      </c>
    </row>
    <row r="7" spans="1:5">
      <c r="A7" s="4" t="s">
        <v>127</v>
      </c>
      <c r="B7" s="6" t="n">
        <v>465267</v>
      </c>
      <c r="C7" s="4" t="s">
        <v>45</v>
      </c>
      <c r="D7" s="6" t="n">
        <v>80445</v>
      </c>
      <c r="E7" s="6" t="n">
        <v>548084</v>
      </c>
    </row>
    <row r="8" spans="1:5">
      <c r="A8" s="4" t="s">
        <v>128</v>
      </c>
      <c r="B8" s="5" t="n">
        <v>407447</v>
      </c>
      <c r="C8" s="5" t="n">
        <v>180163</v>
      </c>
      <c r="D8" s="5" t="n">
        <v>108205</v>
      </c>
      <c r="E8" s="5" t="n">
        <v>1846944</v>
      </c>
    </row>
    <row r="9" spans="1:5">
      <c r="A9" s="4" t="s">
        <v>129</v>
      </c>
      <c r="B9" s="6" t="n">
        <v>398649</v>
      </c>
      <c r="C9" s="6" t="n">
        <v>2054438</v>
      </c>
      <c r="D9" s="6" t="n">
        <v>1160857</v>
      </c>
      <c r="E9" s="6" t="n">
        <v>2700220</v>
      </c>
    </row>
    <row r="10" spans="1:5">
      <c r="A10" s="4" t="s">
        <v>130</v>
      </c>
      <c r="B10" s="4" t="s">
        <v>45</v>
      </c>
      <c r="C10" s="6" t="n">
        <v>729929</v>
      </c>
      <c r="D10" s="6" t="n">
        <v>120251</v>
      </c>
      <c r="E10" s="6" t="n">
        <v>729929</v>
      </c>
    </row>
    <row r="11" spans="1:5">
      <c r="A11" s="4" t="s">
        <v>131</v>
      </c>
      <c r="B11" s="4" t="s">
        <v>45</v>
      </c>
      <c r="C11" s="4" t="s">
        <v>45</v>
      </c>
      <c r="D11" s="4" t="s">
        <v>45</v>
      </c>
      <c r="E11" s="6" t="n">
        <v>-834242</v>
      </c>
    </row>
    <row r="12" spans="1:5">
      <c r="A12" s="4" t="s">
        <v>132</v>
      </c>
      <c r="B12" s="4" t="s">
        <v>45</v>
      </c>
      <c r="C12" s="4" t="s">
        <v>45</v>
      </c>
      <c r="D12" s="6" t="n">
        <v>-689724</v>
      </c>
      <c r="E12" s="4" t="s">
        <v>45</v>
      </c>
    </row>
    <row r="13" spans="1:5">
      <c r="A13" s="4" t="s">
        <v>133</v>
      </c>
      <c r="B13" s="6" t="n">
        <v>332759</v>
      </c>
      <c r="C13" s="6" t="n">
        <v>1795205</v>
      </c>
      <c r="D13" s="6" t="n">
        <v>-1975858</v>
      </c>
      <c r="E13" s="6" t="n">
        <v>3413465</v>
      </c>
    </row>
    <row r="14" spans="1:5">
      <c r="A14" s="4" t="s">
        <v>134</v>
      </c>
      <c r="B14" s="4" t="s">
        <v>45</v>
      </c>
      <c r="C14" s="6" t="n">
        <v>-1200092</v>
      </c>
      <c r="D14" s="6" t="n">
        <v>191138</v>
      </c>
      <c r="E14" s="6" t="n">
        <v>-1200092</v>
      </c>
    </row>
    <row r="15" spans="1:5">
      <c r="A15" s="4" t="s">
        <v>135</v>
      </c>
      <c r="B15" s="4" t="s">
        <v>45</v>
      </c>
      <c r="C15" s="6" t="n">
        <v>61554</v>
      </c>
      <c r="D15" s="6" t="n">
        <v>1536</v>
      </c>
      <c r="E15" s="6" t="n">
        <v>246520</v>
      </c>
    </row>
    <row r="16" spans="1:5">
      <c r="A16" s="4" t="s">
        <v>136</v>
      </c>
      <c r="B16" s="6" t="n">
        <v>43221</v>
      </c>
      <c r="C16" s="4" t="s">
        <v>45</v>
      </c>
      <c r="D16" s="4" t="s">
        <v>45</v>
      </c>
      <c r="E16" s="6" t="n">
        <v>15912</v>
      </c>
    </row>
    <row r="17" spans="1:5">
      <c r="A17" s="4" t="s">
        <v>137</v>
      </c>
      <c r="B17" s="6" t="n">
        <v>18691</v>
      </c>
      <c r="C17" s="6" t="n">
        <v>13116</v>
      </c>
      <c r="D17" s="6" t="n">
        <v>34423</v>
      </c>
      <c r="E17" s="6" t="n">
        <v>25211</v>
      </c>
    </row>
    <row r="18" spans="1:5">
      <c r="A18" s="4" t="s">
        <v>138</v>
      </c>
      <c r="B18" s="4" t="s">
        <v>45</v>
      </c>
      <c r="C18" s="6" t="n">
        <v>59163</v>
      </c>
      <c r="D18" s="4" t="s">
        <v>45</v>
      </c>
      <c r="E18" s="6" t="n">
        <v>59163</v>
      </c>
    </row>
    <row r="19" spans="1:5">
      <c r="A19" s="4" t="s">
        <v>139</v>
      </c>
      <c r="B19" s="6" t="n">
        <v>28837</v>
      </c>
      <c r="C19" s="6" t="n">
        <v>93110</v>
      </c>
      <c r="D19" s="6" t="n">
        <v>25145</v>
      </c>
      <c r="E19" s="6" t="n">
        <v>165271</v>
      </c>
    </row>
    <row r="20" spans="1:5">
      <c r="A20" s="3" t="s">
        <v>140</v>
      </c>
    </row>
    <row r="21" spans="1:5">
      <c r="A21" s="4" t="s">
        <v>141</v>
      </c>
      <c r="B21" s="6" t="n">
        <v>-242052</v>
      </c>
      <c r="C21" s="6" t="n">
        <v>-1131</v>
      </c>
      <c r="D21" s="6" t="n">
        <v>-16017</v>
      </c>
      <c r="E21" s="6" t="n">
        <v>13064</v>
      </c>
    </row>
    <row r="22" spans="1:5">
      <c r="A22" s="4" t="s">
        <v>40</v>
      </c>
      <c r="B22" s="6" t="n">
        <v>43260</v>
      </c>
      <c r="C22" s="6" t="n">
        <v>49273</v>
      </c>
      <c r="D22" s="6" t="n">
        <v>-89556</v>
      </c>
      <c r="E22" s="6" t="n">
        <v>-29312</v>
      </c>
    </row>
    <row r="23" spans="1:5">
      <c r="A23" s="4" t="s">
        <v>142</v>
      </c>
      <c r="B23" s="6" t="n">
        <v>164928</v>
      </c>
      <c r="C23" s="6" t="n">
        <v>3966</v>
      </c>
      <c r="D23" s="6" t="n">
        <v>-22076</v>
      </c>
      <c r="E23" s="6" t="n">
        <v>-169470</v>
      </c>
    </row>
    <row r="24" spans="1:5">
      <c r="A24" s="4" t="s">
        <v>143</v>
      </c>
      <c r="B24" s="6" t="n">
        <v>3431</v>
      </c>
      <c r="C24" s="6" t="n">
        <v>11000</v>
      </c>
      <c r="D24" s="6" t="n">
        <v>12765</v>
      </c>
      <c r="E24" s="6" t="n">
        <v>7569</v>
      </c>
    </row>
    <row r="25" spans="1:5">
      <c r="A25" s="4" t="s">
        <v>144</v>
      </c>
      <c r="B25" s="6" t="n">
        <v>284253</v>
      </c>
      <c r="C25" s="6" t="n">
        <v>375462</v>
      </c>
      <c r="D25" s="6" t="n">
        <v>-211156</v>
      </c>
      <c r="E25" s="6" t="n">
        <v>194531</v>
      </c>
    </row>
    <row r="26" spans="1:5">
      <c r="A26" s="4" t="s">
        <v>145</v>
      </c>
      <c r="B26" s="4" t="s">
        <v>45</v>
      </c>
      <c r="C26" s="4" t="s">
        <v>45</v>
      </c>
      <c r="D26" s="6" t="n">
        <v>466300</v>
      </c>
      <c r="E26" s="4" t="s">
        <v>45</v>
      </c>
    </row>
    <row r="27" spans="1:5">
      <c r="A27" s="4" t="s">
        <v>146</v>
      </c>
      <c r="B27" s="6" t="n">
        <v>-789802</v>
      </c>
      <c r="C27" s="6" t="n">
        <v>-836334</v>
      </c>
      <c r="D27" s="6" t="n">
        <v>-3728782</v>
      </c>
      <c r="E27" s="6" t="n">
        <v>-1949322</v>
      </c>
    </row>
    <row r="28" spans="1:5">
      <c r="A28" s="3" t="s">
        <v>147</v>
      </c>
    </row>
    <row r="29" spans="1:5">
      <c r="A29" s="4" t="s">
        <v>148</v>
      </c>
      <c r="B29" s="6" t="n">
        <v>-39774</v>
      </c>
      <c r="C29" s="4" t="s">
        <v>45</v>
      </c>
      <c r="D29" s="6" t="n">
        <v>-31220</v>
      </c>
      <c r="E29" s="6" t="n">
        <v>-4252</v>
      </c>
    </row>
    <row r="30" spans="1:5">
      <c r="A30" s="4" t="s">
        <v>149</v>
      </c>
      <c r="D30" s="6" t="n">
        <v>15612</v>
      </c>
    </row>
    <row r="31" spans="1:5">
      <c r="A31" s="4" t="s">
        <v>150</v>
      </c>
      <c r="B31" s="6" t="n">
        <v>36635</v>
      </c>
      <c r="C31" s="6" t="n">
        <v>1496</v>
      </c>
      <c r="D31" s="6" t="n">
        <v>18307</v>
      </c>
      <c r="E31" s="6" t="n">
        <v>10705</v>
      </c>
    </row>
    <row r="32" spans="1:5">
      <c r="A32" s="4" t="s">
        <v>151</v>
      </c>
      <c r="B32" s="4" t="s">
        <v>45</v>
      </c>
      <c r="C32" s="6" t="n">
        <v>832</v>
      </c>
      <c r="D32" s="4" t="s">
        <v>45</v>
      </c>
      <c r="E32" s="6" t="n">
        <v>832</v>
      </c>
    </row>
    <row r="33" spans="1:5">
      <c r="A33" s="4" t="s">
        <v>152</v>
      </c>
      <c r="B33" s="6" t="n">
        <v>-76409</v>
      </c>
      <c r="C33" s="6" t="n">
        <v>-664</v>
      </c>
      <c r="D33" s="6" t="n">
        <v>-33195</v>
      </c>
      <c r="E33" s="6" t="n">
        <v>-14125</v>
      </c>
    </row>
    <row r="34" spans="1:5">
      <c r="A34" s="3" t="s">
        <v>153</v>
      </c>
    </row>
    <row r="35" spans="1:5">
      <c r="A35" s="4" t="s">
        <v>154</v>
      </c>
      <c r="B35" s="6" t="n">
        <v>330000</v>
      </c>
      <c r="C35" s="6" t="n">
        <v>220000</v>
      </c>
      <c r="D35" s="6" t="n">
        <v>877500</v>
      </c>
      <c r="E35" s="6" t="n">
        <v>590000</v>
      </c>
    </row>
    <row r="36" spans="1:5">
      <c r="A36" s="4" t="s">
        <v>155</v>
      </c>
      <c r="B36" s="4" t="s">
        <v>45</v>
      </c>
      <c r="C36" s="4" t="s">
        <v>45</v>
      </c>
      <c r="D36" s="6" t="n">
        <v>172932</v>
      </c>
      <c r="E36" s="4" t="s">
        <v>45</v>
      </c>
    </row>
    <row r="37" spans="1:5">
      <c r="A37" s="4" t="s">
        <v>156</v>
      </c>
      <c r="B37" s="6" t="n">
        <v>100600</v>
      </c>
      <c r="C37" s="6" t="n">
        <v>100000</v>
      </c>
      <c r="D37" s="4" t="s">
        <v>45</v>
      </c>
      <c r="E37" s="6" t="n">
        <v>289000</v>
      </c>
    </row>
    <row r="38" spans="1:5">
      <c r="A38" s="4" t="s">
        <v>157</v>
      </c>
      <c r="B38" s="4" t="s">
        <v>45</v>
      </c>
      <c r="C38" s="4" t="s">
        <v>45</v>
      </c>
      <c r="D38" s="4" t="s">
        <v>45</v>
      </c>
      <c r="E38" s="6" t="n">
        <v>25000</v>
      </c>
    </row>
    <row r="39" spans="1:5">
      <c r="A39" s="4" t="s">
        <v>158</v>
      </c>
      <c r="B39" s="6" t="n">
        <v>35960</v>
      </c>
      <c r="C39" s="6" t="n">
        <v>440000</v>
      </c>
      <c r="D39" s="4" t="s">
        <v>45</v>
      </c>
      <c r="E39" s="6" t="n">
        <v>440000</v>
      </c>
    </row>
    <row r="40" spans="1:5">
      <c r="A40" s="4" t="s">
        <v>159</v>
      </c>
      <c r="B40" s="6" t="n">
        <v>-4193</v>
      </c>
      <c r="C40" s="6" t="n">
        <v>-6194</v>
      </c>
      <c r="D40" s="6" t="n">
        <v>-14672</v>
      </c>
      <c r="E40" s="6" t="n">
        <v>-11831</v>
      </c>
    </row>
    <row r="41" spans="1:5">
      <c r="A41" s="4" t="s">
        <v>160</v>
      </c>
      <c r="B41" s="6" t="n">
        <v>456650</v>
      </c>
      <c r="C41" s="6" t="n">
        <v>8500</v>
      </c>
      <c r="D41" s="6" t="n">
        <v>3669504</v>
      </c>
      <c r="E41" s="6" t="n">
        <v>543200</v>
      </c>
    </row>
    <row r="42" spans="1:5">
      <c r="A42" s="4" t="s">
        <v>161</v>
      </c>
      <c r="B42" s="6" t="n">
        <v>919017</v>
      </c>
      <c r="C42" s="6" t="n">
        <v>762306</v>
      </c>
      <c r="D42" s="6" t="n">
        <v>4359400</v>
      </c>
      <c r="E42" s="6" t="n">
        <v>1825369</v>
      </c>
    </row>
    <row r="43" spans="1:5">
      <c r="A43" s="4" t="s">
        <v>162</v>
      </c>
      <c r="B43" s="6" t="n">
        <v>52806</v>
      </c>
      <c r="C43" s="6" t="n">
        <v>-74692</v>
      </c>
      <c r="D43" s="6" t="n">
        <v>596703</v>
      </c>
      <c r="E43" s="6" t="n">
        <v>-138078</v>
      </c>
    </row>
    <row r="44" spans="1:5">
      <c r="A44" s="4" t="s">
        <v>163</v>
      </c>
      <c r="B44" s="6" t="n">
        <v>102255</v>
      </c>
      <c r="C44" s="6" t="n">
        <v>91675</v>
      </c>
      <c r="D44" s="6" t="n">
        <v>16983</v>
      </c>
      <c r="E44" s="6" t="n">
        <v>155061</v>
      </c>
    </row>
    <row r="45" spans="1:5">
      <c r="A45" s="4" t="s">
        <v>164</v>
      </c>
      <c r="B45" s="6" t="n">
        <v>155061</v>
      </c>
      <c r="C45" s="6" t="n">
        <v>16983</v>
      </c>
      <c r="D45" s="6" t="n">
        <v>613686</v>
      </c>
      <c r="E45" s="6" t="n">
        <v>16983</v>
      </c>
    </row>
    <row r="46" spans="1:5">
      <c r="A46" s="3" t="s">
        <v>165</v>
      </c>
    </row>
    <row r="47" spans="1:5">
      <c r="A47" s="4" t="s">
        <v>166</v>
      </c>
      <c r="B47" s="6" t="n">
        <v>705</v>
      </c>
      <c r="C47" s="6" t="n">
        <v>740</v>
      </c>
      <c r="D47" s="6" t="n">
        <v>56742</v>
      </c>
      <c r="E47" s="6" t="n">
        <v>1654</v>
      </c>
    </row>
    <row r="48" spans="1:5">
      <c r="A48" s="4" t="s">
        <v>167</v>
      </c>
      <c r="B48" s="4" t="s">
        <v>45</v>
      </c>
      <c r="C48" s="4" t="s">
        <v>45</v>
      </c>
      <c r="D48" s="4" t="s">
        <v>45</v>
      </c>
      <c r="E48" s="4" t="s">
        <v>45</v>
      </c>
    </row>
    <row r="49" spans="1:5">
      <c r="A49" s="3" t="s">
        <v>168</v>
      </c>
    </row>
    <row r="50" spans="1:5">
      <c r="A50" s="4" t="s">
        <v>169</v>
      </c>
      <c r="B50" s="6" t="n">
        <v>188023</v>
      </c>
      <c r="C50" s="6" t="n">
        <v>3055140</v>
      </c>
      <c r="D50" s="6" t="n">
        <v>4000604</v>
      </c>
      <c r="E50" s="6" t="n">
        <v>3056572</v>
      </c>
    </row>
    <row r="51" spans="1:5">
      <c r="A51" s="4" t="s">
        <v>170</v>
      </c>
      <c r="B51" s="4" t="s">
        <v>45</v>
      </c>
      <c r="C51" s="4" t="s">
        <v>45</v>
      </c>
      <c r="D51" s="6" t="n">
        <v>75000</v>
      </c>
      <c r="E51" s="4" t="s">
        <v>45</v>
      </c>
    </row>
    <row r="52" spans="1:5">
      <c r="A52" s="4" t="s">
        <v>171</v>
      </c>
      <c r="B52" s="6" t="n">
        <v>500000</v>
      </c>
      <c r="C52" s="6" t="n">
        <v>1439975</v>
      </c>
      <c r="D52" s="4" t="s">
        <v>45</v>
      </c>
      <c r="E52" s="6" t="n">
        <v>1439975</v>
      </c>
    </row>
    <row r="53" spans="1:5">
      <c r="A53" s="4" t="s">
        <v>172</v>
      </c>
      <c r="B53" s="6" t="n">
        <v>442633</v>
      </c>
      <c r="C53" s="6" t="n">
        <v>3889083</v>
      </c>
      <c r="D53" s="6" t="n">
        <v>499053</v>
      </c>
      <c r="E53" s="6" t="n">
        <v>3951186</v>
      </c>
    </row>
    <row r="54" spans="1:5">
      <c r="A54" s="4" t="s">
        <v>173</v>
      </c>
      <c r="B54" s="6" t="n">
        <v>318125</v>
      </c>
      <c r="C54" s="6" t="n">
        <v>5276018</v>
      </c>
      <c r="D54" s="6" t="n">
        <v>3021935</v>
      </c>
      <c r="E54" s="6" t="n">
        <v>5310518</v>
      </c>
    </row>
    <row r="55" spans="1:5">
      <c r="A55" s="4" t="s">
        <v>174</v>
      </c>
      <c r="B55" s="4" t="s">
        <v>45</v>
      </c>
      <c r="C55" s="6" t="n">
        <v>4017622</v>
      </c>
      <c r="D55" s="4" t="s">
        <v>45</v>
      </c>
      <c r="E55" s="6" t="n">
        <v>4676772</v>
      </c>
    </row>
    <row r="56" spans="1:5">
      <c r="A56" s="4" t="s">
        <v>175</v>
      </c>
      <c r="B56" s="6" t="n">
        <v>212771</v>
      </c>
      <c r="C56" s="4" t="s">
        <v>45</v>
      </c>
      <c r="D56" s="6" t="n">
        <v>1351790</v>
      </c>
      <c r="E56" s="4" t="s">
        <v>45</v>
      </c>
    </row>
    <row r="57" spans="1:5">
      <c r="A57" s="4" t="s">
        <v>176</v>
      </c>
      <c r="B57" s="4" t="s">
        <v>45</v>
      </c>
      <c r="C57" s="5" t="n">
        <v>1661424</v>
      </c>
      <c r="D57" s="4" t="s">
        <v>45</v>
      </c>
      <c r="E57" s="5" t="n">
        <v>1661424</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4</v>
      </c>
      <c r="B1" s="2" t="s">
        <v>1</v>
      </c>
    </row>
    <row r="2" spans="1:3">
      <c r="B2" s="2" t="s">
        <v>2</v>
      </c>
      <c r="C2" s="2" t="s">
        <v>36</v>
      </c>
    </row>
    <row r="3" spans="1:3">
      <c r="A3" s="3" t="s">
        <v>435</v>
      </c>
    </row>
    <row r="4" spans="1:3">
      <c r="A4" s="4" t="s">
        <v>243</v>
      </c>
      <c r="B4" s="4" t="s">
        <v>45</v>
      </c>
      <c r="C4" s="5" t="n">
        <v>179000</v>
      </c>
    </row>
    <row r="5" spans="1:3">
      <c r="A5" s="4" t="s">
        <v>436</v>
      </c>
      <c r="B5" s="4" t="s">
        <v>437</v>
      </c>
    </row>
    <row r="6" spans="1:3">
      <c r="A6" s="4" t="s">
        <v>438</v>
      </c>
      <c r="B6" s="4" t="s">
        <v>45</v>
      </c>
    </row>
    <row r="7" spans="1:3">
      <c r="A7" s="4" t="s">
        <v>439</v>
      </c>
      <c r="B7" s="4" t="s">
        <v>45</v>
      </c>
    </row>
    <row r="8" spans="1:3">
      <c r="A8" s="4" t="s">
        <v>440</v>
      </c>
      <c r="B8" s="4" t="s">
        <v>45</v>
      </c>
      <c r="C8" s="6" t="n">
        <v>-4544</v>
      </c>
    </row>
    <row r="9" spans="1:3">
      <c r="A9" s="4" t="s">
        <v>183</v>
      </c>
      <c r="B9" s="4" t="s">
        <v>45</v>
      </c>
      <c r="C9" s="5" t="n">
        <v>174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41</v>
      </c>
      <c r="B1" s="2" t="s">
        <v>98</v>
      </c>
      <c r="D1" s="2" t="s">
        <v>1</v>
      </c>
    </row>
    <row r="2" spans="1:5">
      <c r="B2" s="2" t="s">
        <v>2</v>
      </c>
      <c r="C2" s="2" t="s">
        <v>36</v>
      </c>
      <c r="D2" s="2" t="s">
        <v>2</v>
      </c>
      <c r="E2" s="2" t="s">
        <v>36</v>
      </c>
    </row>
    <row r="3" spans="1:5">
      <c r="A3" s="4" t="s">
        <v>112</v>
      </c>
      <c r="B3" s="5" t="n">
        <v>44901</v>
      </c>
      <c r="C3" s="5" t="n">
        <v>0</v>
      </c>
      <c r="D3" s="5" t="n">
        <v>0</v>
      </c>
      <c r="E3" s="5" t="n">
        <v>0</v>
      </c>
    </row>
    <row r="4" spans="1:5">
      <c r="A4" s="4" t="s">
        <v>442</v>
      </c>
      <c r="B4" s="5" t="n">
        <v>262613</v>
      </c>
      <c r="C4" s="5" t="n">
        <v>160089</v>
      </c>
      <c r="D4" s="6" t="n">
        <v>3499</v>
      </c>
      <c r="E4" s="5" t="n">
        <v>345239</v>
      </c>
    </row>
    <row r="5" spans="1:5">
      <c r="A5" s="4" t="s">
        <v>443</v>
      </c>
    </row>
    <row r="6" spans="1:5">
      <c r="A6" s="4" t="s">
        <v>444</v>
      </c>
      <c r="D6" s="5" t="n">
        <v>79000</v>
      </c>
    </row>
    <row r="7" spans="1:5">
      <c r="A7" s="4" t="s">
        <v>445</v>
      </c>
      <c r="D7" s="4" t="s">
        <v>446</v>
      </c>
    </row>
    <row r="8" spans="1:5">
      <c r="A8" s="4" t="s">
        <v>447</v>
      </c>
    </row>
    <row r="9" spans="1:5">
      <c r="A9" s="4" t="s">
        <v>444</v>
      </c>
      <c r="D9" s="5" t="n">
        <v>100000</v>
      </c>
    </row>
    <row r="10" spans="1:5">
      <c r="A10" s="4" t="s">
        <v>445</v>
      </c>
      <c r="D10" s="4" t="s">
        <v>4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7"/>
    <col customWidth="1" max="3" min="3" width="14"/>
  </cols>
  <sheetData>
    <row r="1" spans="1:3">
      <c r="A1" s="1" t="s">
        <v>448</v>
      </c>
      <c r="B1" s="2" t="s">
        <v>1</v>
      </c>
    </row>
    <row r="2" spans="1:3">
      <c r="B2" s="2" t="s">
        <v>2</v>
      </c>
      <c r="C2" s="2" t="s">
        <v>36</v>
      </c>
    </row>
    <row r="3" spans="1:3">
      <c r="A3" s="4" t="s">
        <v>440</v>
      </c>
      <c r="B3" s="5" t="n">
        <v>-383483</v>
      </c>
      <c r="C3" s="5" t="n">
        <v>-349297</v>
      </c>
    </row>
    <row r="4" spans="1:3">
      <c r="A4" s="4" t="s">
        <v>183</v>
      </c>
      <c r="B4" s="6" t="n">
        <v>666596</v>
      </c>
      <c r="C4" s="6" t="n">
        <v>677698</v>
      </c>
    </row>
    <row r="5" spans="1:3">
      <c r="A5" s="4" t="s">
        <v>449</v>
      </c>
    </row>
    <row r="6" spans="1:3">
      <c r="A6" s="4" t="s">
        <v>246</v>
      </c>
      <c r="B6" s="5" t="n">
        <v>871079</v>
      </c>
    </row>
    <row r="7" spans="1:3">
      <c r="A7" s="4" t="s">
        <v>450</v>
      </c>
      <c r="B7" s="4" t="s">
        <v>451</v>
      </c>
    </row>
    <row r="8" spans="1:3">
      <c r="A8" s="4" t="s">
        <v>452</v>
      </c>
      <c r="B8" s="4" t="s">
        <v>453</v>
      </c>
    </row>
    <row r="9" spans="1:3">
      <c r="A9" s="4" t="s">
        <v>454</v>
      </c>
      <c r="B9" s="4" t="s">
        <v>455</v>
      </c>
    </row>
    <row r="10" spans="1:3">
      <c r="A10" s="4" t="s">
        <v>456</v>
      </c>
      <c r="B10" s="4" t="s">
        <v>455</v>
      </c>
    </row>
    <row r="11" spans="1:3">
      <c r="A11" s="4" t="s">
        <v>457</v>
      </c>
      <c r="B11" s="4" t="s">
        <v>458</v>
      </c>
    </row>
    <row r="12" spans="1:3">
      <c r="A12" s="4" t="s">
        <v>459</v>
      </c>
      <c r="B12" s="4" t="s">
        <v>458</v>
      </c>
    </row>
    <row r="13" spans="1:3">
      <c r="A13" s="4" t="s">
        <v>460</v>
      </c>
    </row>
    <row r="14" spans="1:3">
      <c r="A14" s="4" t="s">
        <v>246</v>
      </c>
      <c r="C14" s="6" t="n">
        <v>182545</v>
      </c>
    </row>
    <row r="15" spans="1:3">
      <c r="A15" s="4" t="s">
        <v>450</v>
      </c>
      <c r="B15" s="4" t="s">
        <v>45</v>
      </c>
    </row>
    <row r="16" spans="1:3">
      <c r="A16" s="4" t="s">
        <v>454</v>
      </c>
      <c r="B16" s="4" t="s">
        <v>461</v>
      </c>
    </row>
    <row r="17" spans="1:3">
      <c r="A17" s="4" t="s">
        <v>456</v>
      </c>
      <c r="B17" s="4" t="s">
        <v>461</v>
      </c>
    </row>
    <row r="18" spans="1:3">
      <c r="A18" s="4" t="s">
        <v>457</v>
      </c>
      <c r="B18" s="4" t="s">
        <v>462</v>
      </c>
    </row>
    <row r="19" spans="1:3">
      <c r="A19" s="4" t="s">
        <v>459</v>
      </c>
      <c r="B19" s="4" t="s">
        <v>462</v>
      </c>
    </row>
    <row r="20" spans="1:3">
      <c r="A20" s="4" t="s">
        <v>463</v>
      </c>
    </row>
    <row r="21" spans="1:3">
      <c r="A21" s="4" t="s">
        <v>246</v>
      </c>
      <c r="B21" s="5" t="n">
        <v>179000</v>
      </c>
    </row>
    <row r="22" spans="1:3">
      <c r="A22" s="4" t="s">
        <v>454</v>
      </c>
      <c r="B22" s="4" t="s">
        <v>437</v>
      </c>
    </row>
    <row r="23" spans="1:3">
      <c r="A23" s="4" t="s">
        <v>456</v>
      </c>
      <c r="B23" s="4" t="s">
        <v>437</v>
      </c>
    </row>
    <row r="24" spans="1:3">
      <c r="A24" s="4" t="s">
        <v>457</v>
      </c>
      <c r="B24" s="4" t="s">
        <v>464</v>
      </c>
    </row>
    <row r="25" spans="1:3">
      <c r="A25" s="4" t="s">
        <v>459</v>
      </c>
      <c r="B25" s="4" t="s">
        <v>464</v>
      </c>
    </row>
    <row r="26" spans="1:3">
      <c r="A26" s="4" t="s">
        <v>465</v>
      </c>
    </row>
    <row r="27" spans="1:3">
      <c r="A27" s="4" t="s">
        <v>454</v>
      </c>
      <c r="B27" s="4" t="s">
        <v>437</v>
      </c>
    </row>
    <row r="28" spans="1:3">
      <c r="A28" s="4" t="s">
        <v>456</v>
      </c>
      <c r="B28" s="4" t="s">
        <v>461</v>
      </c>
    </row>
    <row r="29" spans="1:3">
      <c r="A29" s="4" t="s">
        <v>457</v>
      </c>
      <c r="B29" s="4" t="s">
        <v>466</v>
      </c>
    </row>
    <row r="30" spans="1:3">
      <c r="A30" s="4" t="s">
        <v>459</v>
      </c>
      <c r="B30" s="4" t="s">
        <v>467</v>
      </c>
    </row>
    <row r="31" spans="1:3">
      <c r="A31" s="4" t="s">
        <v>468</v>
      </c>
    </row>
    <row r="32" spans="1:3">
      <c r="A32" s="4" t="s">
        <v>246</v>
      </c>
      <c r="C32" s="5" t="n">
        <v>844450</v>
      </c>
    </row>
    <row r="33" spans="1:3">
      <c r="A33" s="4" t="s">
        <v>454</v>
      </c>
      <c r="B33" s="4" t="s">
        <v>461</v>
      </c>
    </row>
    <row r="34" spans="1:3">
      <c r="A34" s="4" t="s">
        <v>456</v>
      </c>
      <c r="B34" s="4" t="s">
        <v>461</v>
      </c>
    </row>
    <row r="35" spans="1:3">
      <c r="A35" s="4" t="s">
        <v>457</v>
      </c>
      <c r="B35" s="4" t="s">
        <v>462</v>
      </c>
    </row>
    <row r="36" spans="1:3">
      <c r="A36" s="4" t="s">
        <v>459</v>
      </c>
      <c r="B36" s="4" t="s">
        <v>4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 customWidth="1" max="7" min="7" width="14"/>
  </cols>
  <sheetData>
    <row r="1" spans="1:7">
      <c r="A1" s="1" t="s">
        <v>469</v>
      </c>
      <c r="B1" s="2" t="s">
        <v>98</v>
      </c>
      <c r="D1" s="2" t="s">
        <v>1</v>
      </c>
    </row>
    <row r="2" spans="1:7">
      <c r="B2" s="2" t="s">
        <v>2</v>
      </c>
      <c r="C2" s="2" t="s">
        <v>36</v>
      </c>
      <c r="D2" s="2" t="s">
        <v>2</v>
      </c>
      <c r="E2" s="2" t="s">
        <v>36</v>
      </c>
      <c r="F2" s="2" t="s">
        <v>344</v>
      </c>
      <c r="G2" s="2" t="s">
        <v>332</v>
      </c>
    </row>
    <row r="3" spans="1:7">
      <c r="A3" s="4" t="s">
        <v>112</v>
      </c>
      <c r="B3" s="5" t="n">
        <v>1179140</v>
      </c>
      <c r="C3" s="5" t="n">
        <v>0</v>
      </c>
      <c r="D3" s="5" t="n">
        <v>0</v>
      </c>
      <c r="E3" s="5" t="n">
        <v>1446168</v>
      </c>
      <c r="F3" s="5" t="n">
        <v>222127</v>
      </c>
      <c r="G3" s="5" t="n">
        <v>0</v>
      </c>
    </row>
    <row r="4" spans="1:7">
      <c r="A4" s="4" t="s">
        <v>470</v>
      </c>
      <c r="C4" s="6" t="n">
        <v>384450</v>
      </c>
    </row>
    <row r="5" spans="1:7">
      <c r="A5" s="4" t="s">
        <v>471</v>
      </c>
      <c r="B5" s="5" t="n">
        <v>543164</v>
      </c>
      <c r="C5" s="5" t="n">
        <v>77743</v>
      </c>
      <c r="D5" s="5" t="n">
        <v>1255081</v>
      </c>
      <c r="E5" s="5" t="n">
        <v>1140238</v>
      </c>
    </row>
    <row r="6" spans="1:7">
      <c r="A6" s="4" t="s">
        <v>460</v>
      </c>
    </row>
    <row r="7" spans="1:7">
      <c r="A7" s="4" t="s">
        <v>472</v>
      </c>
      <c r="D7" s="4" t="s">
        <v>446</v>
      </c>
    </row>
    <row r="8" spans="1:7">
      <c r="A8" s="4" t="s">
        <v>473</v>
      </c>
      <c r="D8" s="4" t="s">
        <v>462</v>
      </c>
    </row>
    <row r="9" spans="1:7">
      <c r="A9" s="4" t="s">
        <v>463</v>
      </c>
    </row>
    <row r="10" spans="1:7">
      <c r="A10" s="4" t="s">
        <v>472</v>
      </c>
      <c r="D10" s="4" t="s">
        <v>446</v>
      </c>
    </row>
    <row r="11" spans="1:7">
      <c r="A11" s="4" t="s">
        <v>473</v>
      </c>
      <c r="D11" s="4" t="s">
        <v>464</v>
      </c>
    </row>
    <row r="12" spans="1:7">
      <c r="A12" s="4" t="s">
        <v>468</v>
      </c>
    </row>
    <row r="13" spans="1:7">
      <c r="A13" s="4" t="s">
        <v>472</v>
      </c>
      <c r="D13" s="4" t="s">
        <v>474</v>
      </c>
    </row>
    <row r="14" spans="1:7">
      <c r="A14" s="4" t="s">
        <v>473</v>
      </c>
      <c r="D14" s="4" t="s">
        <v>462</v>
      </c>
    </row>
    <row r="15" spans="1:7">
      <c r="A15" s="4" t="s">
        <v>475</v>
      </c>
    </row>
    <row r="16" spans="1:7">
      <c r="A16" s="4" t="s">
        <v>444</v>
      </c>
      <c r="F16" s="5" t="n">
        <v>200150</v>
      </c>
    </row>
    <row r="17" spans="1:7">
      <c r="A17" s="4" t="s">
        <v>445</v>
      </c>
      <c r="F17" s="4" t="s">
        <v>446</v>
      </c>
    </row>
    <row r="18" spans="1:7">
      <c r="A18" s="4" t="s">
        <v>476</v>
      </c>
      <c r="F18" s="4" t="s">
        <v>437</v>
      </c>
    </row>
    <row r="19" spans="1:7">
      <c r="A19" s="4" t="s">
        <v>477</v>
      </c>
    </row>
    <row r="20" spans="1:7">
      <c r="A20" s="4" t="s">
        <v>444</v>
      </c>
      <c r="F20" s="5" t="n">
        <v>184300</v>
      </c>
    </row>
    <row r="21" spans="1:7">
      <c r="A21" s="4" t="s">
        <v>445</v>
      </c>
      <c r="F21" s="4" t="s">
        <v>478</v>
      </c>
    </row>
    <row r="22" spans="1:7">
      <c r="A22" s="4" t="s">
        <v>476</v>
      </c>
      <c r="F22" s="4" t="s">
        <v>437</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7"/>
    <col customWidth="1" max="3" min="3" width="14"/>
  </cols>
  <sheetData>
    <row r="1" spans="1:3">
      <c r="A1" s="1" t="s">
        <v>479</v>
      </c>
      <c r="B1" s="2" t="s">
        <v>1</v>
      </c>
    </row>
    <row r="2" spans="1:3">
      <c r="B2" s="2" t="s">
        <v>2</v>
      </c>
      <c r="C2" s="2" t="s">
        <v>36</v>
      </c>
    </row>
    <row r="3" spans="1:3">
      <c r="A3" s="3" t="s">
        <v>249</v>
      </c>
    </row>
    <row r="4" spans="1:3">
      <c r="A4" s="4" t="s">
        <v>52</v>
      </c>
      <c r="B4" s="5" t="n">
        <v>37493</v>
      </c>
      <c r="C4" s="5" t="n">
        <v>549936</v>
      </c>
    </row>
    <row r="5" spans="1:3">
      <c r="A5" s="4" t="s">
        <v>436</v>
      </c>
      <c r="B5" s="4" t="s">
        <v>480</v>
      </c>
    </row>
    <row r="6" spans="1:3">
      <c r="A6" s="4" t="s">
        <v>481</v>
      </c>
      <c r="B6" s="4" t="s">
        <v>437</v>
      </c>
    </row>
    <row r="7" spans="1:3">
      <c r="A7" s="4" t="s">
        <v>438</v>
      </c>
      <c r="B7" s="4" t="s">
        <v>482</v>
      </c>
    </row>
    <row r="8" spans="1:3">
      <c r="A8" s="4" t="s">
        <v>439</v>
      </c>
      <c r="B8"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84</v>
      </c>
      <c r="B1" s="2" t="s">
        <v>485</v>
      </c>
      <c r="C1" s="2" t="s">
        <v>98</v>
      </c>
      <c r="E1" s="2" t="s">
        <v>1</v>
      </c>
    </row>
    <row r="2" spans="1:8">
      <c r="B2" s="2" t="s">
        <v>486</v>
      </c>
      <c r="C2" s="2" t="s">
        <v>2</v>
      </c>
      <c r="D2" s="2" t="s">
        <v>36</v>
      </c>
      <c r="E2" s="2" t="s">
        <v>2</v>
      </c>
      <c r="F2" s="2" t="s">
        <v>36</v>
      </c>
      <c r="G2" s="2" t="s">
        <v>487</v>
      </c>
      <c r="H2" s="2" t="s">
        <v>344</v>
      </c>
    </row>
    <row r="3" spans="1:8">
      <c r="A3" s="4" t="s">
        <v>488</v>
      </c>
      <c r="B3" s="4" t="s">
        <v>489</v>
      </c>
    </row>
    <row r="4" spans="1:8">
      <c r="A4" s="4" t="s">
        <v>490</v>
      </c>
      <c r="H4" s="5" t="n">
        <v>26130</v>
      </c>
    </row>
    <row r="5" spans="1:8">
      <c r="A5" s="4" t="s">
        <v>491</v>
      </c>
      <c r="C5" s="5" t="n">
        <v>493</v>
      </c>
      <c r="D5" s="5" t="n">
        <v>710</v>
      </c>
      <c r="E5" s="5" t="n">
        <v>931</v>
      </c>
      <c r="F5" s="5" t="n">
        <v>1407</v>
      </c>
    </row>
    <row r="6" spans="1:8">
      <c r="A6" s="4" t="s">
        <v>492</v>
      </c>
      <c r="G6" s="5" t="n">
        <v>15256</v>
      </c>
    </row>
    <row r="7" spans="1:8">
      <c r="A7" s="4" t="s">
        <v>493</v>
      </c>
    </row>
    <row r="8" spans="1:8">
      <c r="A8" s="4" t="s">
        <v>444</v>
      </c>
      <c r="B8" s="5" t="n">
        <v>40122</v>
      </c>
    </row>
    <row r="9" spans="1:8">
      <c r="A9" s="4" t="s">
        <v>494</v>
      </c>
      <c r="B9" s="4" t="s">
        <v>480</v>
      </c>
    </row>
    <row r="10" spans="1:8">
      <c r="A10" s="4" t="s">
        <v>495</v>
      </c>
      <c r="B10" s="5" t="n">
        <v>1115</v>
      </c>
    </row>
    <row r="11" spans="1:8">
      <c r="A11" s="4" t="s">
        <v>440</v>
      </c>
      <c r="B11" s="5" t="n">
        <v>36634</v>
      </c>
    </row>
    <row r="12" spans="1:8">
      <c r="A12" s="4" t="s">
        <v>449</v>
      </c>
    </row>
    <row r="13" spans="1:8">
      <c r="A13" s="4" t="s">
        <v>444</v>
      </c>
      <c r="G13" s="5" t="n">
        <v>500000</v>
      </c>
    </row>
    <row r="14" spans="1:8">
      <c r="A14" s="4" t="s">
        <v>496</v>
      </c>
      <c r="G14" s="4" t="s">
        <v>497</v>
      </c>
    </row>
    <row r="15" spans="1:8">
      <c r="A15" s="4" t="s">
        <v>460</v>
      </c>
    </row>
    <row r="16" spans="1:8">
      <c r="A16" s="4" t="s">
        <v>444</v>
      </c>
      <c r="G16" s="5" t="n">
        <v>500000</v>
      </c>
    </row>
    <row r="17" spans="1:8">
      <c r="A17" s="4" t="s">
        <v>496</v>
      </c>
      <c r="G17" s="4" t="s">
        <v>497</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98</v>
      </c>
      <c r="B1" s="2" t="s">
        <v>392</v>
      </c>
    </row>
    <row r="2" spans="1:2">
      <c r="A2" s="4" t="s">
        <v>499</v>
      </c>
      <c r="B2" s="5" t="n">
        <v>466300</v>
      </c>
    </row>
    <row r="3" spans="1:2">
      <c r="A3" s="4" t="s">
        <v>145</v>
      </c>
      <c r="B3" s="5" t="n">
        <v>466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0</v>
      </c>
      <c r="B1" s="2" t="s">
        <v>98</v>
      </c>
      <c r="D1" s="2" t="s">
        <v>1</v>
      </c>
    </row>
    <row r="2" spans="1:11">
      <c r="B2" s="2" t="s">
        <v>36</v>
      </c>
      <c r="C2" s="2" t="s">
        <v>99</v>
      </c>
      <c r="D2" s="2" t="s">
        <v>2</v>
      </c>
      <c r="E2" s="2" t="s">
        <v>36</v>
      </c>
      <c r="F2" s="2" t="s">
        <v>501</v>
      </c>
      <c r="G2" s="2" t="s">
        <v>502</v>
      </c>
      <c r="H2" s="2" t="s">
        <v>503</v>
      </c>
      <c r="I2" s="2" t="s">
        <v>504</v>
      </c>
      <c r="J2" s="2" t="s">
        <v>505</v>
      </c>
      <c r="K2" s="2" t="s">
        <v>506</v>
      </c>
    </row>
    <row r="3" spans="1:11">
      <c r="A3" s="3" t="s">
        <v>507</v>
      </c>
    </row>
    <row r="4" spans="1:11">
      <c r="A4" s="4" t="s">
        <v>508</v>
      </c>
      <c r="D4" s="6" t="n">
        <v>4000000000</v>
      </c>
      <c r="G4" s="6" t="n">
        <v>4000000000</v>
      </c>
      <c r="J4" s="6" t="n">
        <v>950000000</v>
      </c>
    </row>
    <row r="5" spans="1:11">
      <c r="A5" s="4" t="s">
        <v>509</v>
      </c>
      <c r="D5" s="6" t="n">
        <v>1891617372</v>
      </c>
    </row>
    <row r="6" spans="1:11">
      <c r="A6" s="4" t="s">
        <v>510</v>
      </c>
      <c r="B6" s="6" t="n">
        <v>373181339</v>
      </c>
      <c r="C6" s="6" t="n">
        <v>197090550</v>
      </c>
      <c r="D6" s="6" t="n">
        <v>733729095</v>
      </c>
      <c r="E6" s="6" t="n">
        <v>424626143</v>
      </c>
    </row>
    <row r="7" spans="1:11">
      <c r="A7" s="4" t="s">
        <v>511</v>
      </c>
      <c r="B7" s="6" t="n">
        <v>321291865</v>
      </c>
      <c r="D7" s="6" t="n">
        <v>289370558</v>
      </c>
      <c r="E7" s="6" t="n">
        <v>323331050</v>
      </c>
    </row>
    <row r="8" spans="1:11">
      <c r="A8" s="4" t="s">
        <v>512</v>
      </c>
      <c r="D8" s="6" t="n">
        <v>29096402</v>
      </c>
    </row>
    <row r="9" spans="1:11">
      <c r="A9" s="4" t="s">
        <v>513</v>
      </c>
      <c r="D9" s="6" t="n">
        <v>13597469</v>
      </c>
    </row>
    <row r="10" spans="1:11">
      <c r="A10" s="4" t="s">
        <v>514</v>
      </c>
      <c r="E10" s="6" t="n">
        <v>1500000</v>
      </c>
    </row>
    <row r="11" spans="1:11">
      <c r="A11" s="4" t="s">
        <v>515</v>
      </c>
      <c r="B11" s="6" t="n">
        <v>5600000</v>
      </c>
      <c r="D11" s="6" t="n">
        <v>8150531</v>
      </c>
      <c r="E11" s="6" t="n">
        <v>30112800</v>
      </c>
    </row>
    <row r="12" spans="1:11">
      <c r="A12" s="4" t="s">
        <v>516</v>
      </c>
      <c r="D12" s="6" t="n">
        <v>7462688</v>
      </c>
    </row>
    <row r="13" spans="1:11">
      <c r="A13" s="4" t="s">
        <v>517</v>
      </c>
      <c r="B13" s="6" t="n">
        <v>45000000</v>
      </c>
      <c r="E13" s="6" t="n">
        <v>45000000</v>
      </c>
    </row>
    <row r="14" spans="1:11">
      <c r="A14" s="4" t="s">
        <v>518</v>
      </c>
      <c r="B14" s="6" t="n">
        <v>500000</v>
      </c>
      <c r="D14" s="6" t="n">
        <v>386051447</v>
      </c>
      <c r="E14" s="6" t="n">
        <v>24682293</v>
      </c>
    </row>
    <row r="15" spans="1:11">
      <c r="A15" s="4" t="s">
        <v>519</v>
      </c>
      <c r="B15" s="6" t="n">
        <v>789474</v>
      </c>
    </row>
    <row r="16" spans="1:11">
      <c r="A16" s="4" t="s">
        <v>520</v>
      </c>
      <c r="F16" s="6" t="n">
        <v>100000000</v>
      </c>
      <c r="H16" s="6" t="n">
        <v>65000000</v>
      </c>
      <c r="I16" s="6" t="n">
        <v>35000000</v>
      </c>
    </row>
    <row r="17" spans="1:11">
      <c r="A17" s="4" t="s">
        <v>521</v>
      </c>
      <c r="K17" s="5" t="n">
        <v>800000000</v>
      </c>
    </row>
    <row r="18" spans="1:11">
      <c r="A18" s="4" t="s">
        <v>522</v>
      </c>
      <c r="D18" s="6" t="n">
        <v>20000000</v>
      </c>
    </row>
    <row r="19" spans="1:11">
      <c r="A19" s="4" t="s">
        <v>523</v>
      </c>
      <c r="D19" s="6" t="n">
        <v>12789474</v>
      </c>
    </row>
    <row r="20" spans="1:11">
      <c r="A20" s="4" t="s">
        <v>524</v>
      </c>
      <c r="D20" s="6" t="n">
        <v>92105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 customWidth="1" max="6" min="6" width="14"/>
    <col customWidth="1" max="7" min="7" width="14"/>
  </cols>
  <sheetData>
    <row r="1" spans="1:7">
      <c r="A1" s="1" t="s">
        <v>525</v>
      </c>
      <c r="B1" s="2" t="s">
        <v>1</v>
      </c>
      <c r="C1" s="2" t="s">
        <v>526</v>
      </c>
    </row>
    <row r="2" spans="1:7">
      <c r="B2" s="2" t="s">
        <v>36</v>
      </c>
      <c r="C2" s="2" t="s">
        <v>527</v>
      </c>
      <c r="D2" s="2" t="s">
        <v>2</v>
      </c>
      <c r="E2" s="2" t="s">
        <v>528</v>
      </c>
      <c r="F2" s="2" t="s">
        <v>529</v>
      </c>
      <c r="G2" s="2" t="s">
        <v>530</v>
      </c>
    </row>
    <row r="3" spans="1:7">
      <c r="A3" s="4" t="s">
        <v>74</v>
      </c>
      <c r="B3" s="6" t="n">
        <v>1000000</v>
      </c>
      <c r="D3" s="6" t="n">
        <v>1000000</v>
      </c>
    </row>
    <row r="4" spans="1:7">
      <c r="A4" s="4" t="s">
        <v>531</v>
      </c>
      <c r="E4" s="5" t="n">
        <v>1200</v>
      </c>
      <c r="F4" s="5" t="n">
        <v>1200</v>
      </c>
      <c r="G4" s="5" t="n">
        <v>400</v>
      </c>
    </row>
    <row r="5" spans="1:7">
      <c r="A5" s="4" t="s">
        <v>532</v>
      </c>
      <c r="E5" s="5" t="n">
        <v>400</v>
      </c>
      <c r="F5" s="5" t="n">
        <v>100</v>
      </c>
      <c r="G5" s="6" t="n">
        <v>100</v>
      </c>
    </row>
    <row r="6" spans="1:7">
      <c r="A6" s="4" t="s">
        <v>533</v>
      </c>
      <c r="G6" s="5" t="n">
        <v>1200</v>
      </c>
    </row>
    <row r="7" spans="1:7">
      <c r="A7" s="4" t="s">
        <v>534</v>
      </c>
    </row>
    <row r="8" spans="1:7">
      <c r="A8" s="4" t="s">
        <v>535</v>
      </c>
      <c r="C8" s="6" t="n">
        <v>1000000</v>
      </c>
    </row>
    <row r="9" spans="1:7">
      <c r="A9" s="4" t="s">
        <v>536</v>
      </c>
    </row>
    <row r="10" spans="1:7">
      <c r="A10" s="4" t="s">
        <v>535</v>
      </c>
      <c r="B10" s="6" t="n">
        <v>1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7</v>
      </c>
      <c r="B1" s="2" t="s">
        <v>2</v>
      </c>
      <c r="C1" s="2" t="s">
        <v>36</v>
      </c>
    </row>
    <row r="2" spans="1:3">
      <c r="A2" s="3" t="s">
        <v>313</v>
      </c>
    </row>
    <row r="3" spans="1:3">
      <c r="A3" s="4" t="s">
        <v>78</v>
      </c>
      <c r="B3" s="6" t="n">
        <v>7000000</v>
      </c>
      <c r="C3" s="6" t="n">
        <v>7000000</v>
      </c>
    </row>
    <row r="4" spans="1:3">
      <c r="A4" s="4" t="s">
        <v>79</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1"/>
    <col customWidth="1" max="2" min="2" width="14"/>
    <col customWidth="1" max="3" min="3" width="18"/>
    <col customWidth="1" max="4" min="4" width="18"/>
    <col customWidth="1" max="5" min="5" width="18"/>
    <col customWidth="1" max="6" min="6" width="27"/>
    <col customWidth="1" max="7" min="7" width="40"/>
    <col customWidth="1" max="8" min="8" width="13"/>
  </cols>
  <sheetData>
    <row r="1" spans="1:8">
      <c r="A1" s="1" t="s">
        <v>177</v>
      </c>
      <c r="B1" s="2" t="s">
        <v>178</v>
      </c>
      <c r="C1" s="2" t="s">
        <v>179</v>
      </c>
      <c r="D1" s="2" t="s">
        <v>180</v>
      </c>
      <c r="E1" s="2" t="s">
        <v>181</v>
      </c>
      <c r="F1" s="2" t="s">
        <v>65</v>
      </c>
      <c r="G1" s="2" t="s">
        <v>182</v>
      </c>
      <c r="H1" s="2" t="s">
        <v>183</v>
      </c>
    </row>
    <row r="2" spans="1:8">
      <c r="A2" s="4" t="s">
        <v>184</v>
      </c>
      <c r="B2" s="6" t="n">
        <v>537989764</v>
      </c>
      <c r="C2" s="6" t="n">
        <v>1000000</v>
      </c>
      <c r="D2" s="4" t="s">
        <v>45</v>
      </c>
      <c r="E2" s="4" t="s">
        <v>45</v>
      </c>
    </row>
    <row r="3" spans="1:8">
      <c r="A3" s="4" t="s">
        <v>185</v>
      </c>
      <c r="B3" s="5" t="n">
        <v>537990</v>
      </c>
      <c r="C3" s="5" t="n">
        <v>1000</v>
      </c>
      <c r="D3" s="4" t="s">
        <v>45</v>
      </c>
      <c r="E3" s="4" t="s">
        <v>45</v>
      </c>
      <c r="F3" s="5" t="n">
        <v>12366476</v>
      </c>
      <c r="G3" s="5" t="n">
        <v>-16878382</v>
      </c>
      <c r="H3" s="5" t="n">
        <v>-3972916</v>
      </c>
    </row>
    <row r="4" spans="1:8">
      <c r="A4" s="4" t="s">
        <v>186</v>
      </c>
      <c r="B4" s="5" t="n">
        <v>15701363</v>
      </c>
      <c r="C4" s="4" t="s">
        <v>45</v>
      </c>
      <c r="D4" s="4" t="s">
        <v>45</v>
      </c>
      <c r="E4" s="4" t="s">
        <v>45</v>
      </c>
      <c r="F4" s="4" t="s">
        <v>45</v>
      </c>
      <c r="G4" s="4" t="s">
        <v>45</v>
      </c>
    </row>
    <row r="5" spans="1:8">
      <c r="A5" s="4" t="s">
        <v>187</v>
      </c>
      <c r="B5" s="6" t="n">
        <v>15701</v>
      </c>
      <c r="C5" s="4" t="s">
        <v>45</v>
      </c>
      <c r="D5" s="4" t="s">
        <v>45</v>
      </c>
      <c r="E5" s="4" t="s">
        <v>45</v>
      </c>
      <c r="F5" s="6" t="n">
        <v>499567</v>
      </c>
      <c r="H5" s="6" t="n">
        <v>465268</v>
      </c>
    </row>
    <row r="6" spans="1:8">
      <c r="A6" s="4" t="s">
        <v>188</v>
      </c>
      <c r="B6" s="6" t="n">
        <v>75761502</v>
      </c>
      <c r="C6" s="4" t="s">
        <v>45</v>
      </c>
      <c r="D6" s="4" t="s">
        <v>45</v>
      </c>
      <c r="E6" s="4" t="s">
        <v>45</v>
      </c>
    </row>
    <row r="7" spans="1:8">
      <c r="A7" s="4" t="s">
        <v>189</v>
      </c>
      <c r="B7" s="6" t="n">
        <v>75762</v>
      </c>
      <c r="C7" s="4" t="s">
        <v>45</v>
      </c>
      <c r="D7" s="4" t="s">
        <v>45</v>
      </c>
      <c r="E7" s="4" t="s">
        <v>45</v>
      </c>
      <c r="F7" s="6" t="n">
        <v>112261</v>
      </c>
      <c r="H7" s="6" t="n">
        <v>188023</v>
      </c>
    </row>
    <row r="8" spans="1:8">
      <c r="A8" s="4" t="s">
        <v>190</v>
      </c>
      <c r="F8" s="6" t="n">
        <v>212771</v>
      </c>
      <c r="H8" s="6" t="n">
        <v>212771</v>
      </c>
    </row>
    <row r="9" spans="1:8">
      <c r="A9" s="4" t="s">
        <v>191</v>
      </c>
      <c r="B9" s="5" t="n">
        <v>6800000</v>
      </c>
      <c r="C9" s="4" t="s">
        <v>45</v>
      </c>
      <c r="D9" s="4" t="s">
        <v>45</v>
      </c>
      <c r="E9" s="4" t="s">
        <v>45</v>
      </c>
    </row>
    <row r="10" spans="1:8">
      <c r="A10" s="4" t="s">
        <v>192</v>
      </c>
      <c r="B10" s="6" t="n">
        <v>6800</v>
      </c>
      <c r="C10" s="4" t="s">
        <v>45</v>
      </c>
      <c r="D10" s="4" t="s">
        <v>45</v>
      </c>
      <c r="E10" s="4" t="s">
        <v>45</v>
      </c>
      <c r="F10" s="5" t="n">
        <v>493199</v>
      </c>
      <c r="H10" s="5" t="n">
        <v>499999</v>
      </c>
    </row>
    <row r="11" spans="1:8">
      <c r="A11" s="4" t="s">
        <v>193</v>
      </c>
      <c r="B11" s="6" t="n">
        <v>45409</v>
      </c>
      <c r="C11" s="4" t="s">
        <v>45</v>
      </c>
      <c r="D11" s="4" t="s">
        <v>45</v>
      </c>
      <c r="E11" s="4" t="s">
        <v>45</v>
      </c>
      <c r="F11" s="5" t="n">
        <v>278614</v>
      </c>
      <c r="H11" s="5" t="n">
        <v>324023</v>
      </c>
    </row>
    <row r="12" spans="1:8">
      <c r="A12" s="4" t="s">
        <v>194</v>
      </c>
      <c r="B12" s="5" t="n">
        <v>41485294</v>
      </c>
      <c r="C12" s="4" t="s">
        <v>45</v>
      </c>
      <c r="D12" s="4" t="s">
        <v>45</v>
      </c>
      <c r="E12" s="4" t="s">
        <v>45</v>
      </c>
    </row>
    <row r="13" spans="1:8">
      <c r="A13" s="4" t="s">
        <v>195</v>
      </c>
      <c r="B13" s="6" t="n">
        <v>41485</v>
      </c>
      <c r="C13" s="4" t="s">
        <v>45</v>
      </c>
      <c r="D13" s="4" t="s">
        <v>45</v>
      </c>
      <c r="E13" s="4" t="s">
        <v>45</v>
      </c>
      <c r="F13" s="6" t="n">
        <v>415165</v>
      </c>
      <c r="H13" s="6" t="n">
        <v>156650</v>
      </c>
    </row>
    <row r="14" spans="1:8">
      <c r="A14" s="4" t="s">
        <v>196</v>
      </c>
      <c r="B14" s="6" t="n">
        <v>11933557</v>
      </c>
      <c r="C14" s="4" t="s">
        <v>45</v>
      </c>
      <c r="D14" s="4" t="s">
        <v>45</v>
      </c>
      <c r="E14" s="4" t="s">
        <v>45</v>
      </c>
    </row>
    <row r="15" spans="1:8">
      <c r="A15" s="4" t="s">
        <v>197</v>
      </c>
      <c r="B15" s="5" t="n">
        <v>11934</v>
      </c>
      <c r="C15" s="4" t="s">
        <v>45</v>
      </c>
      <c r="D15" s="4" t="s">
        <v>45</v>
      </c>
      <c r="E15" s="4" t="s">
        <v>45</v>
      </c>
      <c r="F15" s="5" t="n">
        <v>399330</v>
      </c>
      <c r="H15" s="5" t="n">
        <v>411264</v>
      </c>
    </row>
    <row r="16" spans="1:8">
      <c r="A16" s="4" t="s">
        <v>198</v>
      </c>
      <c r="G16" s="6" t="n">
        <v>-3140693</v>
      </c>
      <c r="H16" s="6" t="n">
        <v>-3140693</v>
      </c>
    </row>
    <row r="17" spans="1:8">
      <c r="A17" s="4" t="s">
        <v>199</v>
      </c>
      <c r="B17" s="6" t="n">
        <v>735080314</v>
      </c>
      <c r="C17" s="6" t="n">
        <v>1000000</v>
      </c>
    </row>
    <row r="18" spans="1:8">
      <c r="A18" s="4" t="s">
        <v>200</v>
      </c>
      <c r="B18" s="5" t="n">
        <v>735081</v>
      </c>
      <c r="C18" s="5" t="n">
        <v>1000</v>
      </c>
      <c r="D18" s="4" t="s">
        <v>45</v>
      </c>
      <c r="E18" s="4" t="s">
        <v>45</v>
      </c>
      <c r="F18" s="5" t="n">
        <v>14727383</v>
      </c>
      <c r="G18" s="6" t="n">
        <v>-20019075</v>
      </c>
      <c r="H18" s="5" t="n">
        <v>-4555611</v>
      </c>
    </row>
    <row r="19" spans="1:8">
      <c r="A19" s="4" t="s">
        <v>201</v>
      </c>
      <c r="B19" s="4" t="s">
        <v>45</v>
      </c>
      <c r="C19" s="4" t="s">
        <v>45</v>
      </c>
      <c r="D19" s="4" t="s">
        <v>45</v>
      </c>
      <c r="E19" s="4" t="s">
        <v>45</v>
      </c>
      <c r="F19" s="4" t="s">
        <v>45</v>
      </c>
      <c r="H19" s="4" t="s">
        <v>45</v>
      </c>
    </row>
    <row r="20" spans="1:8">
      <c r="A20" s="4" t="s">
        <v>186</v>
      </c>
      <c r="B20" s="5" t="n">
        <v>28622776</v>
      </c>
    </row>
    <row r="21" spans="1:8">
      <c r="A21" s="4" t="s">
        <v>187</v>
      </c>
      <c r="B21" s="6" t="n">
        <v>28623</v>
      </c>
      <c r="C21" s="4" t="s">
        <v>45</v>
      </c>
      <c r="D21" s="4" t="s">
        <v>45</v>
      </c>
      <c r="E21" s="4" t="s">
        <v>45</v>
      </c>
      <c r="F21" s="6" t="n">
        <v>1266023</v>
      </c>
      <c r="H21" s="6" t="n">
        <v>1294646</v>
      </c>
    </row>
    <row r="22" spans="1:8">
      <c r="A22" s="4" t="s">
        <v>188</v>
      </c>
      <c r="B22" s="6" t="n">
        <v>323331050</v>
      </c>
    </row>
    <row r="23" spans="1:8">
      <c r="A23" s="4" t="s">
        <v>189</v>
      </c>
      <c r="B23" s="6" t="n">
        <v>323330</v>
      </c>
      <c r="C23" s="4" t="s">
        <v>45</v>
      </c>
      <c r="D23" s="4" t="s">
        <v>45</v>
      </c>
      <c r="E23" s="4" t="s">
        <v>45</v>
      </c>
      <c r="F23" s="6" t="n">
        <v>3872003</v>
      </c>
      <c r="H23" s="6" t="n">
        <v>4195333</v>
      </c>
    </row>
    <row r="24" spans="1:8">
      <c r="A24" s="4" t="s">
        <v>190</v>
      </c>
      <c r="B24" s="4" t="s">
        <v>45</v>
      </c>
      <c r="C24" s="4" t="s">
        <v>45</v>
      </c>
      <c r="D24" s="4" t="s">
        <v>45</v>
      </c>
      <c r="E24" s="4" t="s">
        <v>45</v>
      </c>
      <c r="F24" s="4" t="s">
        <v>45</v>
      </c>
      <c r="H24" s="4" t="s">
        <v>45</v>
      </c>
    </row>
    <row r="25" spans="1:8">
      <c r="A25" s="4" t="s">
        <v>191</v>
      </c>
      <c r="B25" s="5" t="n">
        <v>45000000</v>
      </c>
    </row>
    <row r="26" spans="1:8">
      <c r="A26" s="4" t="s">
        <v>192</v>
      </c>
      <c r="B26" s="6" t="n">
        <v>45000</v>
      </c>
      <c r="C26" s="4" t="s">
        <v>45</v>
      </c>
      <c r="D26" s="4" t="s">
        <v>45</v>
      </c>
      <c r="E26" s="4" t="s">
        <v>45</v>
      </c>
      <c r="F26" s="5" t="n">
        <v>1356975</v>
      </c>
      <c r="H26" s="5" t="n">
        <v>1401975</v>
      </c>
    </row>
    <row r="27" spans="1:8">
      <c r="A27" s="4" t="s">
        <v>193</v>
      </c>
      <c r="B27" s="6" t="n">
        <v>1500</v>
      </c>
      <c r="C27" s="4" t="s">
        <v>45</v>
      </c>
      <c r="D27" s="4" t="s">
        <v>45</v>
      </c>
      <c r="E27" s="4" t="s">
        <v>45</v>
      </c>
      <c r="F27" s="5" t="n">
        <v>33000</v>
      </c>
      <c r="H27" s="5" t="n">
        <v>34500</v>
      </c>
    </row>
    <row r="28" spans="1:8">
      <c r="A28" s="4" t="s">
        <v>194</v>
      </c>
      <c r="B28" s="5" t="n">
        <v>24682293</v>
      </c>
    </row>
    <row r="29" spans="1:8">
      <c r="A29" s="4" t="s">
        <v>195</v>
      </c>
      <c r="B29" s="6" t="n">
        <v>24682</v>
      </c>
      <c r="C29" s="4" t="s">
        <v>45</v>
      </c>
      <c r="D29" s="4" t="s">
        <v>45</v>
      </c>
      <c r="E29" s="4" t="s">
        <v>45</v>
      </c>
      <c r="F29" s="6" t="n">
        <v>518518</v>
      </c>
      <c r="H29" s="6" t="n">
        <v>543200</v>
      </c>
    </row>
    <row r="30" spans="1:8">
      <c r="A30" s="4" t="s">
        <v>196</v>
      </c>
      <c r="B30" s="6" t="n">
        <v>700550</v>
      </c>
      <c r="E30" s="6" t="n">
        <v>789474</v>
      </c>
    </row>
    <row r="31" spans="1:8">
      <c r="A31" s="4" t="s">
        <v>197</v>
      </c>
      <c r="B31" s="5" t="n">
        <v>701</v>
      </c>
      <c r="C31" s="4" t="s">
        <v>45</v>
      </c>
      <c r="D31" s="4" t="s">
        <v>45</v>
      </c>
      <c r="E31" s="5" t="n">
        <v>789</v>
      </c>
      <c r="F31" s="5" t="n">
        <v>29570</v>
      </c>
      <c r="H31" s="5" t="n">
        <v>31060</v>
      </c>
    </row>
    <row r="32" spans="1:8">
      <c r="A32" s="4" t="s">
        <v>202</v>
      </c>
      <c r="B32" s="4" t="s">
        <v>45</v>
      </c>
      <c r="C32" s="4" t="s">
        <v>45</v>
      </c>
      <c r="D32" s="4" t="s">
        <v>45</v>
      </c>
      <c r="E32" s="4" t="s">
        <v>45</v>
      </c>
      <c r="F32" s="5" t="n">
        <v>1642127</v>
      </c>
      <c r="H32" s="6" t="n">
        <v>1642127</v>
      </c>
    </row>
    <row r="33" spans="1:8">
      <c r="A33" s="4" t="s">
        <v>198</v>
      </c>
      <c r="G33" s="5" t="n">
        <v>-11643339</v>
      </c>
      <c r="H33" s="5" t="n">
        <v>-11643339</v>
      </c>
    </row>
    <row r="34" spans="1:8">
      <c r="A34" s="4" t="s">
        <v>203</v>
      </c>
      <c r="B34" s="6" t="n">
        <v>1159706457</v>
      </c>
      <c r="C34" s="6" t="n">
        <v>1000000</v>
      </c>
      <c r="D34" s="4" t="s">
        <v>45</v>
      </c>
      <c r="E34" s="4" t="s">
        <v>45</v>
      </c>
      <c r="F34" s="4" t="s">
        <v>45</v>
      </c>
      <c r="G34" s="4" t="s">
        <v>45</v>
      </c>
      <c r="H34" s="4" t="s">
        <v>45</v>
      </c>
    </row>
    <row r="35" spans="1:8">
      <c r="A35" s="4" t="s">
        <v>204</v>
      </c>
      <c r="B35" s="5" t="n">
        <v>1159706</v>
      </c>
      <c r="C35" s="5" t="n">
        <v>1000</v>
      </c>
      <c r="D35" s="4" t="s">
        <v>45</v>
      </c>
      <c r="E35" s="4" t="s">
        <v>45</v>
      </c>
      <c r="F35" s="5" t="n">
        <v>23459809</v>
      </c>
      <c r="G35" s="5" t="n">
        <v>-31662414</v>
      </c>
      <c r="H35" s="5" t="n">
        <v>-7041899</v>
      </c>
    </row>
    <row r="36" spans="1:8">
      <c r="A36" s="4" t="s">
        <v>205</v>
      </c>
      <c r="B36" s="6" t="n">
        <v>786525118</v>
      </c>
      <c r="C36" s="6" t="n">
        <v>1000000</v>
      </c>
    </row>
    <row r="37" spans="1:8">
      <c r="A37" s="4" t="s">
        <v>206</v>
      </c>
      <c r="B37" s="5" t="n">
        <v>786525</v>
      </c>
      <c r="C37" s="5" t="n">
        <v>1000</v>
      </c>
      <c r="D37" s="4" t="s">
        <v>45</v>
      </c>
      <c r="E37" s="4" t="s">
        <v>45</v>
      </c>
      <c r="F37" s="5" t="n">
        <v>18062830</v>
      </c>
      <c r="G37" s="5" t="n">
        <v>-26154633</v>
      </c>
      <c r="H37" s="5" t="n">
        <v>-7304278</v>
      </c>
    </row>
    <row r="38" spans="1:8">
      <c r="A38" s="4" t="s">
        <v>188</v>
      </c>
      <c r="B38" s="6" t="n">
        <v>321291865</v>
      </c>
      <c r="C38" s="4" t="s">
        <v>45</v>
      </c>
      <c r="D38" s="4" t="s">
        <v>45</v>
      </c>
      <c r="E38" s="4" t="s">
        <v>45</v>
      </c>
      <c r="F38" s="4" t="s">
        <v>45</v>
      </c>
      <c r="G38" s="4" t="s">
        <v>45</v>
      </c>
      <c r="H38" s="4" t="s">
        <v>45</v>
      </c>
    </row>
    <row r="39" spans="1:8">
      <c r="A39" s="4" t="s">
        <v>189</v>
      </c>
      <c r="B39" s="6" t="n">
        <v>321292</v>
      </c>
      <c r="C39" s="4" t="s">
        <v>45</v>
      </c>
      <c r="D39" s="4" t="s">
        <v>45</v>
      </c>
      <c r="E39" s="4" t="s">
        <v>45</v>
      </c>
      <c r="F39" s="6" t="n">
        <v>3626114</v>
      </c>
      <c r="H39" s="6" t="n">
        <v>3947406</v>
      </c>
    </row>
    <row r="40" spans="1:8">
      <c r="A40" s="4" t="s">
        <v>191</v>
      </c>
      <c r="B40" s="5" t="n">
        <v>45000000</v>
      </c>
      <c r="C40" s="4" t="s">
        <v>45</v>
      </c>
      <c r="D40" s="4" t="s">
        <v>45</v>
      </c>
      <c r="E40" s="4" t="s">
        <v>45</v>
      </c>
      <c r="F40" s="4" t="s">
        <v>45</v>
      </c>
    </row>
    <row r="41" spans="1:8">
      <c r="A41" s="4" t="s">
        <v>192</v>
      </c>
      <c r="B41" s="6" t="n">
        <v>45000</v>
      </c>
      <c r="C41" s="4" t="s">
        <v>45</v>
      </c>
      <c r="D41" s="4" t="s">
        <v>45</v>
      </c>
      <c r="E41" s="4" t="s">
        <v>45</v>
      </c>
      <c r="F41" s="6" t="n">
        <v>1394975</v>
      </c>
      <c r="H41" s="5" t="n">
        <v>1439975</v>
      </c>
    </row>
    <row r="42" spans="1:8">
      <c r="A42" s="4" t="s">
        <v>194</v>
      </c>
      <c r="B42" s="5" t="n">
        <v>500000</v>
      </c>
      <c r="C42" s="4" t="s">
        <v>45</v>
      </c>
      <c r="D42" s="4" t="s">
        <v>45</v>
      </c>
      <c r="E42" s="4" t="s">
        <v>45</v>
      </c>
      <c r="F42" s="4" t="s">
        <v>45</v>
      </c>
    </row>
    <row r="43" spans="1:8">
      <c r="A43" s="4" t="s">
        <v>195</v>
      </c>
      <c r="B43" s="6" t="n">
        <v>500</v>
      </c>
      <c r="C43" s="4" t="s">
        <v>45</v>
      </c>
      <c r="D43" s="4" t="s">
        <v>45</v>
      </c>
      <c r="E43" s="4" t="s">
        <v>45</v>
      </c>
      <c r="F43" s="6" t="n">
        <v>8000</v>
      </c>
      <c r="H43" s="6" t="n">
        <v>8500</v>
      </c>
    </row>
    <row r="44" spans="1:8">
      <c r="A44" s="4" t="s">
        <v>196</v>
      </c>
      <c r="B44" s="4" t="s">
        <v>45</v>
      </c>
      <c r="C44" s="4" t="s">
        <v>45</v>
      </c>
      <c r="D44" s="4" t="s">
        <v>45</v>
      </c>
      <c r="E44" s="6" t="n">
        <v>789474</v>
      </c>
      <c r="F44" s="4" t="s">
        <v>45</v>
      </c>
    </row>
    <row r="45" spans="1:8">
      <c r="A45" s="4" t="s">
        <v>197</v>
      </c>
      <c r="E45" s="5" t="n">
        <v>789</v>
      </c>
      <c r="F45" s="5" t="n">
        <v>14211</v>
      </c>
      <c r="H45" s="5" t="n">
        <v>15000</v>
      </c>
    </row>
    <row r="46" spans="1:8">
      <c r="A46" s="4" t="s">
        <v>207</v>
      </c>
      <c r="B46" s="5" t="n">
        <v>5600000</v>
      </c>
    </row>
    <row r="47" spans="1:8">
      <c r="A47" s="4" t="s">
        <v>208</v>
      </c>
      <c r="B47" s="5" t="n">
        <v>5600</v>
      </c>
      <c r="F47" s="6" t="n">
        <v>174563</v>
      </c>
      <c r="H47" s="6" t="n">
        <v>180163</v>
      </c>
    </row>
    <row r="48" spans="1:8">
      <c r="A48" s="4" t="s">
        <v>202</v>
      </c>
      <c r="F48" s="5" t="n">
        <v>179116</v>
      </c>
      <c r="H48" s="6" t="n">
        <v>179116</v>
      </c>
    </row>
    <row r="49" spans="1:8">
      <c r="A49" s="4" t="s">
        <v>198</v>
      </c>
      <c r="G49" s="5" t="n">
        <v>-5507781</v>
      </c>
      <c r="H49" s="5" t="n">
        <v>-5507781</v>
      </c>
    </row>
    <row r="50" spans="1:8">
      <c r="A50" s="4" t="s">
        <v>203</v>
      </c>
      <c r="B50" s="6" t="n">
        <v>1159706457</v>
      </c>
      <c r="C50" s="6" t="n">
        <v>1000000</v>
      </c>
      <c r="D50" s="4" t="s">
        <v>45</v>
      </c>
      <c r="E50" s="4" t="s">
        <v>45</v>
      </c>
      <c r="F50" s="4" t="s">
        <v>45</v>
      </c>
      <c r="G50" s="4" t="s">
        <v>45</v>
      </c>
      <c r="H50" s="4" t="s">
        <v>45</v>
      </c>
    </row>
    <row r="51" spans="1:8">
      <c r="A51" s="4" t="s">
        <v>204</v>
      </c>
      <c r="B51" s="5" t="n">
        <v>1159706</v>
      </c>
      <c r="C51" s="5" t="n">
        <v>1000</v>
      </c>
      <c r="D51" s="4" t="s">
        <v>45</v>
      </c>
      <c r="E51" s="4" t="s">
        <v>45</v>
      </c>
      <c r="F51" s="5" t="n">
        <v>23459809</v>
      </c>
      <c r="G51" s="5" t="n">
        <v>-31662414</v>
      </c>
      <c r="H51" s="5" t="n">
        <v>-7041899</v>
      </c>
    </row>
    <row r="52" spans="1:8">
      <c r="A52" s="4" t="s">
        <v>209</v>
      </c>
      <c r="B52" s="6" t="n">
        <v>7462688</v>
      </c>
    </row>
    <row r="53" spans="1:8">
      <c r="A53" s="4" t="s">
        <v>201</v>
      </c>
      <c r="B53" s="6" t="n">
        <v>7463</v>
      </c>
      <c r="F53" s="6" t="n">
        <v>67537</v>
      </c>
      <c r="H53" s="6" t="n">
        <v>75000</v>
      </c>
    </row>
    <row r="54" spans="1:8">
      <c r="A54" s="4" t="s">
        <v>186</v>
      </c>
      <c r="B54" s="5" t="n">
        <v>8150531</v>
      </c>
    </row>
    <row r="55" spans="1:8">
      <c r="A55" s="4" t="s">
        <v>187</v>
      </c>
      <c r="B55" s="6" t="n">
        <v>8151</v>
      </c>
      <c r="F55" s="6" t="n">
        <v>74112</v>
      </c>
      <c r="H55" s="6" t="n">
        <v>82263</v>
      </c>
    </row>
    <row r="56" spans="1:8">
      <c r="A56" s="4" t="s">
        <v>188</v>
      </c>
      <c r="B56" s="6" t="n">
        <v>289370558</v>
      </c>
    </row>
    <row r="57" spans="1:8">
      <c r="A57" s="4" t="s">
        <v>189</v>
      </c>
      <c r="B57" s="6" t="n">
        <v>289370</v>
      </c>
      <c r="F57" s="6" t="n">
        <v>3731895</v>
      </c>
      <c r="H57" s="6" t="n">
        <v>4021265</v>
      </c>
    </row>
    <row r="58" spans="1:8">
      <c r="A58" s="4" t="s">
        <v>190</v>
      </c>
      <c r="B58" s="4" t="s">
        <v>45</v>
      </c>
      <c r="C58" s="4" t="s">
        <v>45</v>
      </c>
      <c r="F58" s="6" t="n">
        <v>1554580</v>
      </c>
      <c r="H58" s="6" t="n">
        <v>1554580</v>
      </c>
    </row>
    <row r="59" spans="1:8">
      <c r="A59" s="4" t="s">
        <v>191</v>
      </c>
      <c r="B59" s="5" t="n">
        <v>-1818181</v>
      </c>
      <c r="C59" s="5" t="n">
        <v>-1000000</v>
      </c>
    </row>
    <row r="60" spans="1:8">
      <c r="A60" s="4" t="s">
        <v>192</v>
      </c>
      <c r="B60" s="6" t="n">
        <v>-1818</v>
      </c>
      <c r="C60" s="6" t="n">
        <v>-1000</v>
      </c>
      <c r="H60" s="5" t="n">
        <v>-2818</v>
      </c>
    </row>
    <row r="61" spans="1:8">
      <c r="A61" s="4" t="s">
        <v>194</v>
      </c>
      <c r="B61" s="5" t="n">
        <v>386051448</v>
      </c>
    </row>
    <row r="62" spans="1:8">
      <c r="A62" s="4" t="s">
        <v>195</v>
      </c>
      <c r="B62" s="6" t="n">
        <v>386051</v>
      </c>
      <c r="F62" s="6" t="n">
        <v>3283452</v>
      </c>
      <c r="H62" s="6" t="n">
        <v>3669503</v>
      </c>
    </row>
    <row r="63" spans="1:8">
      <c r="A63" s="4" t="s">
        <v>210</v>
      </c>
      <c r="B63" s="6" t="n">
        <v>29096402</v>
      </c>
    </row>
    <row r="64" spans="1:8">
      <c r="A64" s="4" t="s">
        <v>211</v>
      </c>
      <c r="B64" s="5" t="n">
        <v>29096</v>
      </c>
      <c r="H64" s="5" t="n">
        <v>29096</v>
      </c>
    </row>
    <row r="65" spans="1:8">
      <c r="A65" s="4" t="s">
        <v>196</v>
      </c>
      <c r="B65" s="6" t="n">
        <v>13597469</v>
      </c>
    </row>
    <row r="66" spans="1:8">
      <c r="A66" s="4" t="s">
        <v>197</v>
      </c>
      <c r="B66" s="5" t="n">
        <v>13597</v>
      </c>
      <c r="F66" s="5" t="n">
        <v>144589</v>
      </c>
      <c r="H66" s="6" t="n">
        <v>158187</v>
      </c>
    </row>
    <row r="67" spans="1:8">
      <c r="A67" s="4" t="s">
        <v>207</v>
      </c>
      <c r="B67" s="4" t="s">
        <v>45</v>
      </c>
    </row>
    <row r="68" spans="1:8">
      <c r="A68" s="4" t="s">
        <v>208</v>
      </c>
      <c r="B68" s="4" t="s">
        <v>45</v>
      </c>
      <c r="F68" s="6" t="n">
        <v>108205</v>
      </c>
      <c r="H68" s="6" t="n">
        <v>108205</v>
      </c>
    </row>
    <row r="69" spans="1:8">
      <c r="A69" s="4" t="s">
        <v>198</v>
      </c>
      <c r="B69" s="4" t="s">
        <v>45</v>
      </c>
      <c r="C69" s="4" t="s">
        <v>45</v>
      </c>
      <c r="D69" s="4" t="s">
        <v>45</v>
      </c>
      <c r="E69" s="4" t="s">
        <v>45</v>
      </c>
      <c r="F69" s="4" t="s">
        <v>45</v>
      </c>
      <c r="G69" s="6" t="n">
        <v>-3355937</v>
      </c>
      <c r="H69" s="6" t="n">
        <v>-3355937</v>
      </c>
    </row>
    <row r="70" spans="1:8">
      <c r="A70" s="4" t="s">
        <v>212</v>
      </c>
      <c r="B70" s="6" t="n">
        <v>1891617372</v>
      </c>
      <c r="C70" s="4" t="s">
        <v>45</v>
      </c>
      <c r="D70" s="4" t="s">
        <v>45</v>
      </c>
      <c r="E70" s="4" t="s">
        <v>45</v>
      </c>
    </row>
    <row r="71" spans="1:8">
      <c r="A71" s="4" t="s">
        <v>213</v>
      </c>
      <c r="B71" s="5" t="n">
        <v>1891617</v>
      </c>
      <c r="C71" s="4" t="s">
        <v>45</v>
      </c>
      <c r="D71" s="4" t="s">
        <v>45</v>
      </c>
      <c r="E71" s="4" t="s">
        <v>45</v>
      </c>
      <c r="F71" s="5" t="n">
        <v>32424179</v>
      </c>
      <c r="G71" s="5" t="n">
        <v>-35018351</v>
      </c>
      <c r="H71" s="5" t="n">
        <v>-702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38</v>
      </c>
      <c r="B1" s="2" t="s">
        <v>98</v>
      </c>
      <c r="D1" s="2" t="s">
        <v>1</v>
      </c>
    </row>
    <row r="2" spans="1:8">
      <c r="B2" s="2" t="s">
        <v>36</v>
      </c>
      <c r="C2" s="2" t="s">
        <v>99</v>
      </c>
      <c r="D2" s="2" t="s">
        <v>2</v>
      </c>
      <c r="E2" s="2" t="s">
        <v>36</v>
      </c>
      <c r="F2" s="2" t="s">
        <v>529</v>
      </c>
      <c r="G2" s="2" t="s">
        <v>344</v>
      </c>
      <c r="H2" s="2" t="s">
        <v>506</v>
      </c>
    </row>
    <row r="3" spans="1:8">
      <c r="A3" s="3" t="s">
        <v>539</v>
      </c>
    </row>
    <row r="4" spans="1:8">
      <c r="A4" s="4" t="s">
        <v>540</v>
      </c>
      <c r="D4" s="4" t="s">
        <v>541</v>
      </c>
    </row>
    <row r="5" spans="1:8">
      <c r="A5" s="4" t="s">
        <v>542</v>
      </c>
      <c r="D5" s="6" t="n">
        <v>2000000</v>
      </c>
    </row>
    <row r="6" spans="1:8">
      <c r="A6" s="4" t="s">
        <v>543</v>
      </c>
      <c r="F6" s="4" t="s">
        <v>544</v>
      </c>
      <c r="H6" s="4" t="s">
        <v>545</v>
      </c>
    </row>
    <row r="7" spans="1:8">
      <c r="A7" s="4" t="s">
        <v>546</v>
      </c>
      <c r="F7" s="5" t="n">
        <v>1000000</v>
      </c>
    </row>
    <row r="8" spans="1:8">
      <c r="A8" s="4" t="s">
        <v>547</v>
      </c>
      <c r="F8" s="6" t="n">
        <v>1200</v>
      </c>
    </row>
    <row r="9" spans="1:8">
      <c r="A9" s="4" t="s">
        <v>548</v>
      </c>
      <c r="H9" s="6" t="n">
        <v>50</v>
      </c>
    </row>
    <row r="10" spans="1:8">
      <c r="A10" s="4" t="s">
        <v>549</v>
      </c>
      <c r="G10" s="6" t="n">
        <v>1107607</v>
      </c>
    </row>
    <row r="11" spans="1:8">
      <c r="A11" s="4" t="s">
        <v>550</v>
      </c>
      <c r="B11" s="5" t="n">
        <v>43506</v>
      </c>
      <c r="C11" s="5" t="n">
        <v>158836</v>
      </c>
      <c r="E11" s="5" t="n">
        <v>1215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1</v>
      </c>
      <c r="B1" s="2" t="s">
        <v>1</v>
      </c>
    </row>
    <row r="2" spans="1:3">
      <c r="B2" s="2" t="s">
        <v>2</v>
      </c>
      <c r="C2" s="2" t="s">
        <v>36</v>
      </c>
    </row>
    <row r="3" spans="1:3">
      <c r="A3" s="3" t="s">
        <v>313</v>
      </c>
    </row>
    <row r="4" spans="1:3">
      <c r="A4" s="4" t="s">
        <v>540</v>
      </c>
      <c r="B4" s="4" t="s">
        <v>552</v>
      </c>
    </row>
    <row r="5" spans="1:3">
      <c r="A5" s="4" t="s">
        <v>553</v>
      </c>
      <c r="B5" s="6" t="n">
        <v>2000000</v>
      </c>
    </row>
    <row r="6" spans="1:3">
      <c r="A6" s="4" t="s">
        <v>554</v>
      </c>
      <c r="B6" s="5" t="n">
        <v>100</v>
      </c>
    </row>
    <row r="7" spans="1:3">
      <c r="A7" s="4" t="s">
        <v>86</v>
      </c>
      <c r="B7" s="6" t="n">
        <v>0</v>
      </c>
      <c r="C7"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5</v>
      </c>
      <c r="B1" s="2" t="s">
        <v>1</v>
      </c>
    </row>
    <row r="2" spans="1:4">
      <c r="B2" s="2" t="s">
        <v>2</v>
      </c>
      <c r="C2" s="2" t="s">
        <v>36</v>
      </c>
      <c r="D2" s="2" t="s">
        <v>556</v>
      </c>
    </row>
    <row r="3" spans="1:4">
      <c r="A3" s="3" t="s">
        <v>313</v>
      </c>
    </row>
    <row r="4" spans="1:4">
      <c r="A4" s="4" t="s">
        <v>557</v>
      </c>
      <c r="B4" s="4" t="s">
        <v>558</v>
      </c>
    </row>
    <row r="5" spans="1:4">
      <c r="A5" s="4" t="s">
        <v>559</v>
      </c>
      <c r="B5" s="5" t="n">
        <v>2000</v>
      </c>
    </row>
    <row r="6" spans="1:4">
      <c r="A6" s="4" t="s">
        <v>560</v>
      </c>
      <c r="B6" s="5" t="n">
        <v>1</v>
      </c>
    </row>
    <row r="7" spans="1:4">
      <c r="A7" s="4" t="s">
        <v>561</v>
      </c>
      <c r="B7" s="6" t="n">
        <v>789474</v>
      </c>
    </row>
    <row r="8" spans="1:4">
      <c r="A8" s="4" t="s">
        <v>562</v>
      </c>
      <c r="D8" s="6" t="n">
        <v>789474</v>
      </c>
    </row>
    <row r="9" spans="1:4">
      <c r="A9" s="4" t="s">
        <v>563</v>
      </c>
      <c r="D9" s="6" t="n">
        <v>789474</v>
      </c>
    </row>
    <row r="10" spans="1:4">
      <c r="A10" s="4" t="s">
        <v>90</v>
      </c>
      <c r="B10" s="6" t="n">
        <v>0</v>
      </c>
      <c r="C10"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 customWidth="1" max="6" min="6" width="14"/>
  </cols>
  <sheetData>
    <row r="1" spans="1:6">
      <c r="A1" s="1" t="s">
        <v>564</v>
      </c>
      <c r="B1" s="2" t="s">
        <v>98</v>
      </c>
      <c r="D1" s="2" t="s">
        <v>1</v>
      </c>
    </row>
    <row r="2" spans="1:6">
      <c r="B2" s="2" t="s">
        <v>36</v>
      </c>
      <c r="C2" s="2" t="s">
        <v>99</v>
      </c>
      <c r="D2" s="2" t="s">
        <v>2</v>
      </c>
      <c r="E2" s="2" t="s">
        <v>36</v>
      </c>
      <c r="F2" s="2" t="s">
        <v>565</v>
      </c>
    </row>
    <row r="3" spans="1:6">
      <c r="A3" s="3" t="s">
        <v>313</v>
      </c>
    </row>
    <row r="4" spans="1:6">
      <c r="A4" s="4" t="s">
        <v>566</v>
      </c>
      <c r="B4" s="6" t="n">
        <v>12000000</v>
      </c>
      <c r="C4" s="6" t="n">
        <v>9037500</v>
      </c>
      <c r="D4" s="6" t="n">
        <v>0</v>
      </c>
      <c r="E4" s="6" t="n">
        <v>12150000</v>
      </c>
    </row>
    <row r="5" spans="1:6">
      <c r="A5" s="4" t="s">
        <v>567</v>
      </c>
      <c r="B5" s="6" t="n">
        <v>0</v>
      </c>
      <c r="C5" s="6" t="n">
        <v>38026204</v>
      </c>
      <c r="D5" s="6" t="n">
        <v>0</v>
      </c>
      <c r="E5" s="6" t="n">
        <v>0</v>
      </c>
    </row>
    <row r="6" spans="1:6">
      <c r="A6" s="4" t="s">
        <v>568</v>
      </c>
      <c r="B6" s="6" t="n">
        <v>39440000</v>
      </c>
      <c r="C6" s="6" t="n">
        <v>0</v>
      </c>
      <c r="D6" s="6" t="n">
        <v>13566768</v>
      </c>
      <c r="E6" s="6" t="n">
        <v>67790000</v>
      </c>
    </row>
    <row r="7" spans="1:6">
      <c r="A7" s="4" t="s">
        <v>569</v>
      </c>
      <c r="C7" s="6" t="n">
        <v>0</v>
      </c>
      <c r="D7" s="6" t="n">
        <v>35100000</v>
      </c>
      <c r="E7" s="6" t="n">
        <v>0</v>
      </c>
    </row>
    <row r="8" spans="1:6">
      <c r="A8" s="4" t="s">
        <v>570</v>
      </c>
      <c r="F8" s="6" t="n">
        <v>55096825</v>
      </c>
    </row>
    <row r="9" spans="1:6">
      <c r="A9" s="4" t="s">
        <v>571</v>
      </c>
      <c r="B9" s="6" t="n">
        <v>650000</v>
      </c>
      <c r="D9" s="6" t="n">
        <v>12650000</v>
      </c>
      <c r="E9" s="6" t="n">
        <v>650000</v>
      </c>
    </row>
    <row r="10" spans="1:6">
      <c r="A10" s="4" t="s">
        <v>572</v>
      </c>
      <c r="D10" s="7" t="n">
        <v>0.001</v>
      </c>
    </row>
    <row r="11" spans="1:6">
      <c r="A11" s="4" t="s">
        <v>573</v>
      </c>
      <c r="D11" s="9" t="n">
        <v>0.02</v>
      </c>
    </row>
    <row r="12" spans="1:6">
      <c r="A12" s="4" t="s">
        <v>574</v>
      </c>
      <c r="B12" s="4" t="s">
        <v>89</v>
      </c>
      <c r="D12" s="4" t="s">
        <v>462</v>
      </c>
      <c r="E12" s="4" t="s">
        <v>462</v>
      </c>
    </row>
    <row r="13" spans="1:6">
      <c r="A13" s="4" t="s">
        <v>575</v>
      </c>
      <c r="B13" s="4" t="s">
        <v>462</v>
      </c>
      <c r="D13" s="4" t="s">
        <v>576</v>
      </c>
      <c r="E13" s="4" t="s">
        <v>576</v>
      </c>
    </row>
    <row r="14" spans="1:6">
      <c r="A14" s="4" t="s">
        <v>577</v>
      </c>
      <c r="B14" s="6" t="n">
        <v>67790000</v>
      </c>
      <c r="D14" s="6" t="n">
        <v>46256768</v>
      </c>
      <c r="E14" s="6" t="n">
        <v>67790000</v>
      </c>
    </row>
    <row r="15" spans="1:6">
      <c r="A15" s="4" t="s">
        <v>578</v>
      </c>
      <c r="D15" s="5" t="n">
        <v>14591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579</v>
      </c>
      <c r="B1" s="2" t="s">
        <v>98</v>
      </c>
      <c r="D1" s="2" t="s">
        <v>1</v>
      </c>
    </row>
    <row r="2" spans="1:5">
      <c r="B2" s="2" t="s">
        <v>36</v>
      </c>
      <c r="C2" s="2" t="s">
        <v>99</v>
      </c>
      <c r="D2" s="2" t="s">
        <v>2</v>
      </c>
      <c r="E2" s="2" t="s">
        <v>36</v>
      </c>
    </row>
    <row r="3" spans="1:5">
      <c r="A3" s="3" t="s">
        <v>259</v>
      </c>
    </row>
    <row r="4" spans="1:5">
      <c r="A4" s="4" t="s">
        <v>580</v>
      </c>
      <c r="B4" s="4" t="s">
        <v>437</v>
      </c>
      <c r="C4" s="4" t="s">
        <v>581</v>
      </c>
      <c r="D4" s="4" t="s">
        <v>544</v>
      </c>
      <c r="E4" s="4" t="s">
        <v>582</v>
      </c>
    </row>
    <row r="5" spans="1:5">
      <c r="A5" s="4" t="s">
        <v>583</v>
      </c>
      <c r="B5" s="4" t="s">
        <v>437</v>
      </c>
      <c r="C5" s="4" t="s">
        <v>478</v>
      </c>
      <c r="D5" s="4" t="s">
        <v>584</v>
      </c>
      <c r="E5" s="4" t="s">
        <v>5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6"/>
    <col customWidth="1" max="6" min="6" width="14"/>
  </cols>
  <sheetData>
    <row r="1" spans="1:6">
      <c r="A1" s="1" t="s">
        <v>585</v>
      </c>
      <c r="B1" s="2" t="s">
        <v>98</v>
      </c>
      <c r="E1" s="2" t="s">
        <v>1</v>
      </c>
    </row>
    <row r="2" spans="1:6">
      <c r="B2" s="2" t="s">
        <v>36</v>
      </c>
      <c r="C2" s="2" t="s">
        <v>344</v>
      </c>
      <c r="D2" s="2" t="s">
        <v>99</v>
      </c>
      <c r="E2" s="2" t="s">
        <v>2</v>
      </c>
      <c r="F2" s="2" t="s">
        <v>36</v>
      </c>
    </row>
    <row r="3" spans="1:6">
      <c r="A3" s="3" t="s">
        <v>586</v>
      </c>
    </row>
    <row r="4" spans="1:6">
      <c r="A4" s="4" t="s">
        <v>587</v>
      </c>
      <c r="B4" s="4" t="s">
        <v>588</v>
      </c>
      <c r="C4" s="4" t="s">
        <v>588</v>
      </c>
      <c r="D4" s="4" t="s">
        <v>588</v>
      </c>
      <c r="E4" s="4" t="s">
        <v>582</v>
      </c>
      <c r="F4" s="4" t="s">
        <v>588</v>
      </c>
    </row>
    <row r="5" spans="1:6">
      <c r="A5" s="4" t="s">
        <v>589</v>
      </c>
      <c r="B5" s="4" t="s">
        <v>480</v>
      </c>
      <c r="C5" s="4" t="s">
        <v>480</v>
      </c>
      <c r="D5" s="4" t="s">
        <v>480</v>
      </c>
      <c r="E5" s="4" t="s">
        <v>480</v>
      </c>
      <c r="F5" s="4" t="s">
        <v>480</v>
      </c>
    </row>
    <row r="6" spans="1:6">
      <c r="A6" s="4" t="s">
        <v>590</v>
      </c>
      <c r="B6" s="4" t="s">
        <v>588</v>
      </c>
      <c r="C6" s="4" t="s">
        <v>588</v>
      </c>
      <c r="D6" s="4" t="s">
        <v>588</v>
      </c>
      <c r="E6" s="4" t="s">
        <v>582</v>
      </c>
      <c r="F6" s="4" t="s">
        <v>588</v>
      </c>
    </row>
    <row r="7" spans="1:6">
      <c r="A7" s="4" t="s">
        <v>591</v>
      </c>
      <c r="B7" s="4" t="s">
        <v>480</v>
      </c>
      <c r="C7" s="4" t="s">
        <v>480</v>
      </c>
      <c r="D7" s="4" t="s">
        <v>480</v>
      </c>
      <c r="E7" s="4" t="s">
        <v>480</v>
      </c>
      <c r="F7" s="4" t="s">
        <v>48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2</v>
      </c>
      <c r="B1" s="2" t="s">
        <v>2</v>
      </c>
      <c r="C1" s="2" t="s">
        <v>36</v>
      </c>
    </row>
    <row r="2" spans="1:3">
      <c r="A2" s="3" t="s">
        <v>593</v>
      </c>
    </row>
    <row r="3" spans="1:3">
      <c r="A3" s="4" t="s">
        <v>594</v>
      </c>
      <c r="B3" s="5" t="n">
        <v>3990000</v>
      </c>
      <c r="C3" s="5" t="n">
        <v>5440000</v>
      </c>
    </row>
    <row r="4" spans="1:3">
      <c r="A4" s="4" t="s">
        <v>595</v>
      </c>
      <c r="B4" s="6" t="n">
        <v>-3990000</v>
      </c>
      <c r="C4" s="6" t="n">
        <v>-5440000</v>
      </c>
    </row>
    <row r="5" spans="1:3">
      <c r="A5" s="4" t="s">
        <v>596</v>
      </c>
      <c r="B5" s="4" t="s">
        <v>45</v>
      </c>
      <c r="C5" s="4" t="s">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97</v>
      </c>
      <c r="B1" s="2" t="s">
        <v>1</v>
      </c>
    </row>
    <row r="2" spans="1:2">
      <c r="B2" s="2" t="s">
        <v>392</v>
      </c>
    </row>
    <row r="3" spans="1:2">
      <c r="A3" s="3" t="s">
        <v>598</v>
      </c>
    </row>
    <row r="4" spans="1:2">
      <c r="A4" s="4" t="s">
        <v>599</v>
      </c>
      <c r="B4" s="5" t="n">
        <v>19000000</v>
      </c>
    </row>
    <row r="5" spans="1:2">
      <c r="A5" s="4" t="s">
        <v>600</v>
      </c>
      <c r="B5" s="5" t="n">
        <v>2000000</v>
      </c>
    </row>
    <row r="6" spans="1:2">
      <c r="A6" s="4" t="s">
        <v>601</v>
      </c>
      <c r="B6" s="4" t="s">
        <v>588</v>
      </c>
    </row>
    <row r="7" spans="1:2">
      <c r="A7" s="4" t="s">
        <v>602</v>
      </c>
      <c r="B7" s="4"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03</v>
      </c>
      <c r="B1" s="2" t="s">
        <v>1</v>
      </c>
    </row>
    <row r="2" spans="1:4">
      <c r="B2" s="2" t="s">
        <v>2</v>
      </c>
      <c r="C2" s="2" t="s">
        <v>604</v>
      </c>
      <c r="D2" s="2" t="s">
        <v>486</v>
      </c>
    </row>
    <row r="3" spans="1:4">
      <c r="A3" s="4" t="s">
        <v>605</v>
      </c>
      <c r="B3" s="4" t="s">
        <v>489</v>
      </c>
    </row>
    <row r="4" spans="1:4">
      <c r="A4" s="4" t="s">
        <v>606</v>
      </c>
      <c r="C4" s="5" t="n">
        <v>91</v>
      </c>
    </row>
    <row r="5" spans="1:4">
      <c r="A5" s="4" t="s">
        <v>607</v>
      </c>
      <c r="B5" s="4" t="s">
        <v>608</v>
      </c>
    </row>
    <row r="6" spans="1:4">
      <c r="A6" s="4" t="s">
        <v>609</v>
      </c>
      <c r="B6" s="4" t="s">
        <v>610</v>
      </c>
    </row>
    <row r="7" spans="1:4">
      <c r="A7" s="4" t="s">
        <v>611</v>
      </c>
      <c r="B7" s="5" t="n">
        <v>30000</v>
      </c>
    </row>
    <row r="8" spans="1:4">
      <c r="A8" s="4" t="s">
        <v>493</v>
      </c>
    </row>
    <row r="9" spans="1:4">
      <c r="A9" s="4" t="s">
        <v>612</v>
      </c>
      <c r="D9" s="5" t="n">
        <v>7715</v>
      </c>
    </row>
    <row r="10" spans="1:4">
      <c r="A10" s="4" t="s">
        <v>613</v>
      </c>
      <c r="D10" s="6" t="n">
        <v>7972</v>
      </c>
    </row>
    <row r="11" spans="1:4">
      <c r="A11" s="4" t="s">
        <v>614</v>
      </c>
      <c r="D11" s="5" t="n">
        <v>82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5"/>
    <col customWidth="1" max="5" min="5" width="14"/>
    <col customWidth="1" max="6" min="6" width="14"/>
    <col customWidth="1" max="7" min="7" width="14"/>
    <col customWidth="1" max="8" min="8" width="14"/>
  </cols>
  <sheetData>
    <row r="1" spans="1:8">
      <c r="A1" s="1" t="s">
        <v>615</v>
      </c>
      <c r="B1" s="2" t="s">
        <v>616</v>
      </c>
      <c r="C1" s="2" t="s">
        <v>617</v>
      </c>
      <c r="D1" s="2" t="s">
        <v>618</v>
      </c>
      <c r="E1" s="2" t="s">
        <v>619</v>
      </c>
      <c r="F1" s="2" t="s">
        <v>620</v>
      </c>
      <c r="G1" s="2" t="s">
        <v>621</v>
      </c>
      <c r="H1" s="2" t="s">
        <v>622</v>
      </c>
    </row>
    <row r="2" spans="1:8">
      <c r="A2" s="4" t="s">
        <v>623</v>
      </c>
    </row>
    <row r="3" spans="1:8">
      <c r="A3" s="4" t="s">
        <v>624</v>
      </c>
      <c r="C3" s="5" t="n">
        <v>120000</v>
      </c>
      <c r="H3" s="5" t="n">
        <v>120000</v>
      </c>
    </row>
    <row r="4" spans="1:8">
      <c r="A4" s="4" t="s">
        <v>625</v>
      </c>
      <c r="H4" s="6" t="n">
        <v>2000000</v>
      </c>
    </row>
    <row r="5" spans="1:8">
      <c r="A5" s="4" t="s">
        <v>626</v>
      </c>
      <c r="C5" s="4" t="s">
        <v>489</v>
      </c>
      <c r="E5" s="4" t="s">
        <v>627</v>
      </c>
    </row>
    <row r="6" spans="1:8">
      <c r="A6" s="4" t="s">
        <v>628</v>
      </c>
    </row>
    <row r="7" spans="1:8">
      <c r="A7" s="4" t="s">
        <v>624</v>
      </c>
      <c r="C7" s="5" t="n">
        <v>140000</v>
      </c>
      <c r="G7" s="5" t="n">
        <v>120000</v>
      </c>
    </row>
    <row r="8" spans="1:8">
      <c r="A8" s="4" t="s">
        <v>629</v>
      </c>
    </row>
    <row r="9" spans="1:8">
      <c r="A9" s="4" t="s">
        <v>624</v>
      </c>
      <c r="F9" s="5" t="n">
        <v>150000</v>
      </c>
    </row>
    <row r="10" spans="1:8">
      <c r="A10" s="4" t="s">
        <v>630</v>
      </c>
      <c r="B10" s="6" t="n">
        <v>10000000</v>
      </c>
    </row>
    <row r="11" spans="1:8">
      <c r="A11" s="4" t="s">
        <v>631</v>
      </c>
      <c r="B11" s="4" t="s">
        <v>632</v>
      </c>
    </row>
    <row r="12" spans="1:8">
      <c r="A12" s="4" t="s">
        <v>633</v>
      </c>
      <c r="B12" s="4" t="s">
        <v>634</v>
      </c>
    </row>
    <row r="13" spans="1:8">
      <c r="A13" s="4" t="s">
        <v>635</v>
      </c>
    </row>
    <row r="14" spans="1:8">
      <c r="A14" s="4" t="s">
        <v>624</v>
      </c>
      <c r="D14" s="5" t="n">
        <v>140000</v>
      </c>
    </row>
    <row r="15" spans="1:8">
      <c r="A15" s="4" t="s">
        <v>625</v>
      </c>
      <c r="D15" s="6" t="n">
        <v>7000000</v>
      </c>
    </row>
    <row r="16" spans="1:8">
      <c r="A16" s="4" t="s">
        <v>636</v>
      </c>
      <c r="D16" s="4" t="s">
        <v>637</v>
      </c>
    </row>
    <row r="17" spans="1:8">
      <c r="A17" s="4" t="s">
        <v>638</v>
      </c>
      <c r="D17" s="4" t="s">
        <v>639</v>
      </c>
    </row>
    <row r="18" spans="1:8">
      <c r="A18" s="4" t="s">
        <v>640</v>
      </c>
    </row>
    <row r="19" spans="1:8">
      <c r="A19" s="4" t="s">
        <v>624</v>
      </c>
      <c r="C19" s="5" t="n">
        <v>1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1"/>
    <col customWidth="1" max="2" min="2" width="14"/>
    <col customWidth="1" max="3" min="3" width="18"/>
    <col customWidth="1" max="4" min="4" width="18"/>
    <col customWidth="1" max="5" min="5" width="18"/>
    <col customWidth="1" max="6" min="6" width="27"/>
    <col customWidth="1" max="7" min="7" width="40"/>
    <col customWidth="1" max="8" min="8" width="13"/>
  </cols>
  <sheetData>
    <row r="1" spans="1:8">
      <c r="A1" s="1" t="s">
        <v>214</v>
      </c>
      <c r="B1" s="2" t="s">
        <v>178</v>
      </c>
      <c r="C1" s="2" t="s">
        <v>179</v>
      </c>
      <c r="D1" s="2" t="s">
        <v>180</v>
      </c>
      <c r="E1" s="2" t="s">
        <v>181</v>
      </c>
      <c r="F1" s="2" t="s">
        <v>65</v>
      </c>
      <c r="G1" s="2" t="s">
        <v>182</v>
      </c>
      <c r="H1" s="2" t="s">
        <v>183</v>
      </c>
    </row>
    <row r="2" spans="1:8">
      <c r="A2" s="4" t="s">
        <v>184</v>
      </c>
      <c r="B2" s="6" t="n">
        <v>537989764</v>
      </c>
      <c r="C2" s="6" t="n">
        <v>1000000</v>
      </c>
      <c r="D2" s="4" t="s">
        <v>45</v>
      </c>
      <c r="E2" s="4" t="s">
        <v>45</v>
      </c>
    </row>
    <row r="3" spans="1:8">
      <c r="A3" s="4" t="s">
        <v>185</v>
      </c>
      <c r="B3" s="5" t="n">
        <v>537990</v>
      </c>
      <c r="C3" s="5" t="n">
        <v>1000</v>
      </c>
      <c r="D3" s="4" t="s">
        <v>45</v>
      </c>
      <c r="E3" s="4" t="s">
        <v>45</v>
      </c>
      <c r="F3" s="5" t="n">
        <v>12366476</v>
      </c>
      <c r="G3" s="5" t="n">
        <v>-16878382</v>
      </c>
      <c r="H3" s="5" t="n">
        <v>-3972916</v>
      </c>
    </row>
    <row r="4" spans="1:8">
      <c r="A4" s="4" t="s">
        <v>186</v>
      </c>
      <c r="B4" s="5" t="n">
        <v>15701363</v>
      </c>
      <c r="C4" s="4" t="s">
        <v>45</v>
      </c>
      <c r="D4" s="4" t="s">
        <v>45</v>
      </c>
      <c r="E4" s="4" t="s">
        <v>45</v>
      </c>
      <c r="F4" s="4" t="s">
        <v>45</v>
      </c>
      <c r="G4" s="4" t="s">
        <v>45</v>
      </c>
    </row>
    <row r="5" spans="1:8">
      <c r="A5" s="4" t="s">
        <v>187</v>
      </c>
      <c r="B5" s="6" t="n">
        <v>15701</v>
      </c>
      <c r="C5" s="4" t="s">
        <v>45</v>
      </c>
      <c r="D5" s="4" t="s">
        <v>45</v>
      </c>
      <c r="E5" s="4" t="s">
        <v>45</v>
      </c>
      <c r="F5" s="6" t="n">
        <v>499567</v>
      </c>
      <c r="H5" s="6" t="n">
        <v>465268</v>
      </c>
    </row>
    <row r="6" spans="1:8">
      <c r="A6" s="4" t="s">
        <v>188</v>
      </c>
      <c r="B6" s="6" t="n">
        <v>75761502</v>
      </c>
      <c r="C6" s="4" t="s">
        <v>45</v>
      </c>
      <c r="D6" s="4" t="s">
        <v>45</v>
      </c>
      <c r="E6" s="4" t="s">
        <v>45</v>
      </c>
    </row>
    <row r="7" spans="1:8">
      <c r="A7" s="4" t="s">
        <v>189</v>
      </c>
      <c r="B7" s="6" t="n">
        <v>75762</v>
      </c>
      <c r="C7" s="4" t="s">
        <v>45</v>
      </c>
      <c r="D7" s="4" t="s">
        <v>45</v>
      </c>
      <c r="E7" s="4" t="s">
        <v>45</v>
      </c>
      <c r="F7" s="6" t="n">
        <v>112261</v>
      </c>
      <c r="H7" s="6" t="n">
        <v>188023</v>
      </c>
    </row>
    <row r="8" spans="1:8">
      <c r="A8" s="4" t="s">
        <v>190</v>
      </c>
      <c r="F8" s="6" t="n">
        <v>212771</v>
      </c>
      <c r="H8" s="6" t="n">
        <v>212771</v>
      </c>
    </row>
    <row r="9" spans="1:8">
      <c r="A9" s="4" t="s">
        <v>191</v>
      </c>
      <c r="B9" s="5" t="n">
        <v>6800000</v>
      </c>
      <c r="C9" s="4" t="s">
        <v>45</v>
      </c>
      <c r="D9" s="4" t="s">
        <v>45</v>
      </c>
      <c r="E9" s="4" t="s">
        <v>45</v>
      </c>
    </row>
    <row r="10" spans="1:8">
      <c r="A10" s="4" t="s">
        <v>192</v>
      </c>
      <c r="B10" s="6" t="n">
        <v>6800</v>
      </c>
      <c r="C10" s="4" t="s">
        <v>45</v>
      </c>
      <c r="D10" s="4" t="s">
        <v>45</v>
      </c>
      <c r="E10" s="4" t="s">
        <v>45</v>
      </c>
      <c r="F10" s="5" t="n">
        <v>493199</v>
      </c>
      <c r="H10" s="5" t="n">
        <v>499999</v>
      </c>
    </row>
    <row r="11" spans="1:8">
      <c r="A11" s="4" t="s">
        <v>215</v>
      </c>
      <c r="B11" s="6" t="n">
        <v>45408834</v>
      </c>
      <c r="C11" s="4" t="s">
        <v>45</v>
      </c>
      <c r="D11" s="4" t="s">
        <v>45</v>
      </c>
      <c r="E11" s="4" t="s">
        <v>45</v>
      </c>
    </row>
    <row r="12" spans="1:8">
      <c r="A12" s="4" t="s">
        <v>193</v>
      </c>
      <c r="B12" s="6" t="n">
        <v>45409</v>
      </c>
      <c r="C12" s="4" t="s">
        <v>45</v>
      </c>
      <c r="D12" s="4" t="s">
        <v>45</v>
      </c>
      <c r="E12" s="4" t="s">
        <v>45</v>
      </c>
      <c r="F12" s="5" t="n">
        <v>278614</v>
      </c>
      <c r="H12" s="5" t="n">
        <v>324023</v>
      </c>
    </row>
    <row r="13" spans="1:8">
      <c r="A13" s="4" t="s">
        <v>194</v>
      </c>
      <c r="B13" s="5" t="n">
        <v>41485294</v>
      </c>
      <c r="C13" s="4" t="s">
        <v>45</v>
      </c>
      <c r="D13" s="4" t="s">
        <v>45</v>
      </c>
      <c r="E13" s="4" t="s">
        <v>45</v>
      </c>
    </row>
    <row r="14" spans="1:8">
      <c r="A14" s="4" t="s">
        <v>195</v>
      </c>
      <c r="B14" s="6" t="n">
        <v>41485</v>
      </c>
      <c r="C14" s="4" t="s">
        <v>45</v>
      </c>
      <c r="D14" s="4" t="s">
        <v>45</v>
      </c>
      <c r="E14" s="4" t="s">
        <v>45</v>
      </c>
      <c r="F14" s="6" t="n">
        <v>415165</v>
      </c>
      <c r="H14" s="6" t="n">
        <v>156650</v>
      </c>
    </row>
    <row r="15" spans="1:8">
      <c r="A15" s="4" t="s">
        <v>196</v>
      </c>
      <c r="B15" s="6" t="n">
        <v>11933557</v>
      </c>
      <c r="C15" s="4" t="s">
        <v>45</v>
      </c>
      <c r="D15" s="4" t="s">
        <v>45</v>
      </c>
      <c r="E15" s="4" t="s">
        <v>45</v>
      </c>
    </row>
    <row r="16" spans="1:8">
      <c r="A16" s="4" t="s">
        <v>197</v>
      </c>
      <c r="B16" s="5" t="n">
        <v>11934</v>
      </c>
      <c r="C16" s="4" t="s">
        <v>45</v>
      </c>
      <c r="D16" s="4" t="s">
        <v>45</v>
      </c>
      <c r="E16" s="4" t="s">
        <v>45</v>
      </c>
      <c r="F16" s="5" t="n">
        <v>399330</v>
      </c>
      <c r="H16" s="5" t="n">
        <v>411264</v>
      </c>
    </row>
    <row r="17" spans="1:8">
      <c r="A17" s="4" t="s">
        <v>198</v>
      </c>
      <c r="G17" s="6" t="n">
        <v>-3140693</v>
      </c>
      <c r="H17" s="6" t="n">
        <v>-3140693</v>
      </c>
    </row>
    <row r="18" spans="1:8">
      <c r="A18" s="4" t="s">
        <v>199</v>
      </c>
      <c r="B18" s="6" t="n">
        <v>735080314</v>
      </c>
      <c r="C18" s="6" t="n">
        <v>1000000</v>
      </c>
    </row>
    <row r="19" spans="1:8">
      <c r="A19" s="4" t="s">
        <v>200</v>
      </c>
      <c r="B19" s="5" t="n">
        <v>735081</v>
      </c>
      <c r="C19" s="5" t="n">
        <v>1000</v>
      </c>
      <c r="D19" s="4" t="s">
        <v>45</v>
      </c>
      <c r="E19" s="4" t="s">
        <v>45</v>
      </c>
      <c r="F19" s="5" t="n">
        <v>14727383</v>
      </c>
      <c r="G19" s="6" t="n">
        <v>-20019075</v>
      </c>
      <c r="H19" s="5" t="n">
        <v>-4555611</v>
      </c>
    </row>
    <row r="20" spans="1:8">
      <c r="A20" s="4" t="s">
        <v>201</v>
      </c>
      <c r="B20" s="4" t="s">
        <v>45</v>
      </c>
      <c r="C20" s="4" t="s">
        <v>45</v>
      </c>
      <c r="D20" s="4" t="s">
        <v>45</v>
      </c>
      <c r="E20" s="4" t="s">
        <v>45</v>
      </c>
      <c r="F20" s="4" t="s">
        <v>45</v>
      </c>
      <c r="H20" s="4" t="s">
        <v>45</v>
      </c>
    </row>
    <row r="21" spans="1:8">
      <c r="A21" s="4" t="s">
        <v>186</v>
      </c>
      <c r="B21" s="5" t="n">
        <v>28622776</v>
      </c>
    </row>
    <row r="22" spans="1:8">
      <c r="A22" s="4" t="s">
        <v>187</v>
      </c>
      <c r="B22" s="6" t="n">
        <v>28623</v>
      </c>
      <c r="C22" s="4" t="s">
        <v>45</v>
      </c>
      <c r="D22" s="4" t="s">
        <v>45</v>
      </c>
      <c r="E22" s="4" t="s">
        <v>45</v>
      </c>
      <c r="F22" s="6" t="n">
        <v>1266023</v>
      </c>
      <c r="H22" s="6" t="n">
        <v>1294646</v>
      </c>
    </row>
    <row r="23" spans="1:8">
      <c r="A23" s="4" t="s">
        <v>188</v>
      </c>
      <c r="B23" s="6" t="n">
        <v>323331050</v>
      </c>
    </row>
    <row r="24" spans="1:8">
      <c r="A24" s="4" t="s">
        <v>189</v>
      </c>
      <c r="B24" s="6" t="n">
        <v>323330</v>
      </c>
      <c r="C24" s="4" t="s">
        <v>45</v>
      </c>
      <c r="D24" s="4" t="s">
        <v>45</v>
      </c>
      <c r="E24" s="4" t="s">
        <v>45</v>
      </c>
      <c r="F24" s="6" t="n">
        <v>3872003</v>
      </c>
      <c r="H24" s="6" t="n">
        <v>4195333</v>
      </c>
    </row>
    <row r="25" spans="1:8">
      <c r="A25" s="4" t="s">
        <v>190</v>
      </c>
      <c r="B25" s="4" t="s">
        <v>45</v>
      </c>
      <c r="C25" s="4" t="s">
        <v>45</v>
      </c>
      <c r="D25" s="4" t="s">
        <v>45</v>
      </c>
      <c r="E25" s="4" t="s">
        <v>45</v>
      </c>
      <c r="F25" s="4" t="s">
        <v>45</v>
      </c>
      <c r="H25" s="4" t="s">
        <v>45</v>
      </c>
    </row>
    <row r="26" spans="1:8">
      <c r="A26" s="4" t="s">
        <v>191</v>
      </c>
      <c r="B26" s="5" t="n">
        <v>45000000</v>
      </c>
    </row>
    <row r="27" spans="1:8">
      <c r="A27" s="4" t="s">
        <v>192</v>
      </c>
      <c r="B27" s="6" t="n">
        <v>45000</v>
      </c>
      <c r="C27" s="4" t="s">
        <v>45</v>
      </c>
      <c r="D27" s="4" t="s">
        <v>45</v>
      </c>
      <c r="E27" s="4" t="s">
        <v>45</v>
      </c>
      <c r="F27" s="5" t="n">
        <v>1356975</v>
      </c>
      <c r="H27" s="5" t="n">
        <v>1401975</v>
      </c>
    </row>
    <row r="28" spans="1:8">
      <c r="A28" s="4" t="s">
        <v>193</v>
      </c>
      <c r="B28" s="6" t="n">
        <v>1500</v>
      </c>
      <c r="C28" s="4" t="s">
        <v>45</v>
      </c>
      <c r="D28" s="4" t="s">
        <v>45</v>
      </c>
      <c r="E28" s="4" t="s">
        <v>45</v>
      </c>
      <c r="F28" s="5" t="n">
        <v>33000</v>
      </c>
      <c r="H28" s="5" t="n">
        <v>34500</v>
      </c>
    </row>
    <row r="29" spans="1:8">
      <c r="A29" s="4" t="s">
        <v>194</v>
      </c>
      <c r="B29" s="5" t="n">
        <v>24682293</v>
      </c>
    </row>
    <row r="30" spans="1:8">
      <c r="A30" s="4" t="s">
        <v>195</v>
      </c>
      <c r="B30" s="6" t="n">
        <v>24682</v>
      </c>
      <c r="C30" s="4" t="s">
        <v>45</v>
      </c>
      <c r="D30" s="4" t="s">
        <v>45</v>
      </c>
      <c r="E30" s="4" t="s">
        <v>45</v>
      </c>
      <c r="F30" s="6" t="n">
        <v>518518</v>
      </c>
      <c r="H30" s="6" t="n">
        <v>543200</v>
      </c>
    </row>
    <row r="31" spans="1:8">
      <c r="A31" s="4" t="s">
        <v>196</v>
      </c>
      <c r="B31" s="6" t="n">
        <v>700550</v>
      </c>
      <c r="E31" s="6" t="n">
        <v>789474</v>
      </c>
    </row>
    <row r="32" spans="1:8">
      <c r="A32" s="4" t="s">
        <v>197</v>
      </c>
      <c r="B32" s="5" t="n">
        <v>701</v>
      </c>
      <c r="C32" s="4" t="s">
        <v>45</v>
      </c>
      <c r="D32" s="4" t="s">
        <v>45</v>
      </c>
      <c r="E32" s="5" t="n">
        <v>789</v>
      </c>
      <c r="F32" s="5" t="n">
        <v>29570</v>
      </c>
      <c r="H32" s="5" t="n">
        <v>31060</v>
      </c>
    </row>
    <row r="33" spans="1:8">
      <c r="A33" s="4" t="s">
        <v>216</v>
      </c>
      <c r="H33" s="6" t="n">
        <v>14211</v>
      </c>
    </row>
    <row r="34" spans="1:8">
      <c r="A34" s="4" t="s">
        <v>202</v>
      </c>
      <c r="B34" s="4" t="s">
        <v>45</v>
      </c>
      <c r="C34" s="4" t="s">
        <v>45</v>
      </c>
      <c r="D34" s="4" t="s">
        <v>45</v>
      </c>
      <c r="E34" s="4" t="s">
        <v>45</v>
      </c>
      <c r="F34" s="5" t="n">
        <v>1642127</v>
      </c>
      <c r="H34" s="6" t="n">
        <v>1642127</v>
      </c>
    </row>
    <row r="35" spans="1:8">
      <c r="A35" s="4" t="s">
        <v>198</v>
      </c>
      <c r="G35" s="5" t="n">
        <v>-11643339</v>
      </c>
      <c r="H35" s="5" t="n">
        <v>-11643339</v>
      </c>
    </row>
    <row r="36" spans="1:8">
      <c r="A36" s="4" t="s">
        <v>203</v>
      </c>
      <c r="B36" s="6" t="n">
        <v>1159706457</v>
      </c>
      <c r="C36" s="6" t="n">
        <v>1000000</v>
      </c>
      <c r="D36" s="4" t="s">
        <v>45</v>
      </c>
      <c r="E36" s="4" t="s">
        <v>45</v>
      </c>
      <c r="F36" s="4" t="s">
        <v>45</v>
      </c>
      <c r="G36" s="4" t="s">
        <v>45</v>
      </c>
      <c r="H36" s="4" t="s">
        <v>45</v>
      </c>
    </row>
    <row r="37" spans="1:8">
      <c r="A37" s="4" t="s">
        <v>204</v>
      </c>
      <c r="B37" s="5" t="n">
        <v>1159706</v>
      </c>
      <c r="C37" s="5" t="n">
        <v>1000</v>
      </c>
      <c r="D37" s="4" t="s">
        <v>45</v>
      </c>
      <c r="E37" s="4" t="s">
        <v>45</v>
      </c>
      <c r="F37" s="5" t="n">
        <v>23459809</v>
      </c>
      <c r="G37" s="5" t="n">
        <v>-31662414</v>
      </c>
      <c r="H37" s="5" t="n">
        <v>-7041899</v>
      </c>
    </row>
    <row r="38" spans="1:8">
      <c r="A38" s="4" t="s">
        <v>205</v>
      </c>
      <c r="B38" s="6" t="n">
        <v>786525118</v>
      </c>
      <c r="C38" s="6" t="n">
        <v>1000000</v>
      </c>
    </row>
    <row r="39" spans="1:8">
      <c r="A39" s="4" t="s">
        <v>206</v>
      </c>
      <c r="B39" s="5" t="n">
        <v>786525</v>
      </c>
      <c r="C39" s="5" t="n">
        <v>1000</v>
      </c>
      <c r="D39" s="4" t="s">
        <v>45</v>
      </c>
      <c r="E39" s="4" t="s">
        <v>45</v>
      </c>
      <c r="F39" s="5" t="n">
        <v>18062830</v>
      </c>
      <c r="G39" s="5" t="n">
        <v>-26154633</v>
      </c>
      <c r="H39" s="5" t="n">
        <v>-7304278</v>
      </c>
    </row>
    <row r="40" spans="1:8">
      <c r="A40" s="4" t="s">
        <v>188</v>
      </c>
      <c r="B40" s="6" t="n">
        <v>321291865</v>
      </c>
      <c r="C40" s="4" t="s">
        <v>45</v>
      </c>
      <c r="D40" s="4" t="s">
        <v>45</v>
      </c>
      <c r="E40" s="4" t="s">
        <v>45</v>
      </c>
      <c r="F40" s="4" t="s">
        <v>45</v>
      </c>
      <c r="G40" s="4" t="s">
        <v>45</v>
      </c>
      <c r="H40" s="4" t="s">
        <v>45</v>
      </c>
    </row>
    <row r="41" spans="1:8">
      <c r="A41" s="4" t="s">
        <v>189</v>
      </c>
      <c r="B41" s="6" t="n">
        <v>321292</v>
      </c>
      <c r="C41" s="4" t="s">
        <v>45</v>
      </c>
      <c r="D41" s="4" t="s">
        <v>45</v>
      </c>
      <c r="E41" s="4" t="s">
        <v>45</v>
      </c>
      <c r="F41" s="6" t="n">
        <v>3626114</v>
      </c>
      <c r="H41" s="6" t="n">
        <v>3947406</v>
      </c>
    </row>
    <row r="42" spans="1:8">
      <c r="A42" s="4" t="s">
        <v>191</v>
      </c>
      <c r="B42" s="5" t="n">
        <v>45000000</v>
      </c>
      <c r="C42" s="4" t="s">
        <v>45</v>
      </c>
      <c r="D42" s="4" t="s">
        <v>45</v>
      </c>
      <c r="E42" s="4" t="s">
        <v>45</v>
      </c>
      <c r="F42" s="4" t="s">
        <v>45</v>
      </c>
    </row>
    <row r="43" spans="1:8">
      <c r="A43" s="4" t="s">
        <v>192</v>
      </c>
      <c r="B43" s="6" t="n">
        <v>45000</v>
      </c>
      <c r="C43" s="4" t="s">
        <v>45</v>
      </c>
      <c r="D43" s="4" t="s">
        <v>45</v>
      </c>
      <c r="E43" s="4" t="s">
        <v>45</v>
      </c>
      <c r="F43" s="6" t="n">
        <v>1394975</v>
      </c>
      <c r="H43" s="5" t="n">
        <v>1439975</v>
      </c>
    </row>
    <row r="44" spans="1:8">
      <c r="A44" s="4" t="s">
        <v>194</v>
      </c>
      <c r="B44" s="5" t="n">
        <v>500000</v>
      </c>
      <c r="C44" s="4" t="s">
        <v>45</v>
      </c>
      <c r="D44" s="4" t="s">
        <v>45</v>
      </c>
      <c r="E44" s="4" t="s">
        <v>45</v>
      </c>
      <c r="F44" s="4" t="s">
        <v>45</v>
      </c>
    </row>
    <row r="45" spans="1:8">
      <c r="A45" s="4" t="s">
        <v>195</v>
      </c>
      <c r="B45" s="6" t="n">
        <v>500</v>
      </c>
      <c r="C45" s="4" t="s">
        <v>45</v>
      </c>
      <c r="D45" s="4" t="s">
        <v>45</v>
      </c>
      <c r="E45" s="4" t="s">
        <v>45</v>
      </c>
      <c r="F45" s="6" t="n">
        <v>8000</v>
      </c>
      <c r="H45" s="6" t="n">
        <v>8500</v>
      </c>
    </row>
    <row r="46" spans="1:8">
      <c r="A46" s="4" t="s">
        <v>196</v>
      </c>
      <c r="B46" s="4" t="s">
        <v>45</v>
      </c>
      <c r="C46" s="4" t="s">
        <v>45</v>
      </c>
      <c r="D46" s="4" t="s">
        <v>45</v>
      </c>
      <c r="E46" s="6" t="n">
        <v>789474</v>
      </c>
      <c r="F46" s="4" t="s">
        <v>45</v>
      </c>
    </row>
    <row r="47" spans="1:8">
      <c r="A47" s="4" t="s">
        <v>197</v>
      </c>
      <c r="E47" s="5" t="n">
        <v>789</v>
      </c>
      <c r="F47" s="5" t="n">
        <v>14211</v>
      </c>
      <c r="H47" s="5" t="n">
        <v>15000</v>
      </c>
    </row>
    <row r="48" spans="1:8">
      <c r="A48" s="4" t="s">
        <v>217</v>
      </c>
      <c r="B48" s="5" t="n">
        <v>5600000</v>
      </c>
    </row>
    <row r="49" spans="1:8">
      <c r="A49" s="4" t="s">
        <v>218</v>
      </c>
      <c r="B49" s="5" t="n">
        <v>5600</v>
      </c>
      <c r="F49" s="5" t="n">
        <v>174563</v>
      </c>
      <c r="H49" s="5" t="n">
        <v>180163</v>
      </c>
    </row>
    <row r="50" spans="1:8">
      <c r="A50" s="4" t="s">
        <v>219</v>
      </c>
      <c r="B50" s="6" t="n">
        <v>789474</v>
      </c>
      <c r="C50" s="4" t="s">
        <v>45</v>
      </c>
      <c r="D50" s="4" t="s">
        <v>45</v>
      </c>
      <c r="E50" s="6" t="n">
        <v>-789474</v>
      </c>
      <c r="F50" s="4" t="s">
        <v>45</v>
      </c>
      <c r="G50" s="4" t="s">
        <v>45</v>
      </c>
      <c r="H50" s="4" t="s">
        <v>45</v>
      </c>
    </row>
    <row r="51" spans="1:8">
      <c r="A51" s="4" t="s">
        <v>216</v>
      </c>
      <c r="B51" s="5" t="n">
        <v>789</v>
      </c>
      <c r="C51" s="4" t="s">
        <v>45</v>
      </c>
      <c r="D51" s="4" t="s">
        <v>45</v>
      </c>
      <c r="E51" s="5" t="n">
        <v>-789</v>
      </c>
      <c r="F51" s="4" t="s">
        <v>45</v>
      </c>
      <c r="G51" s="4" t="s">
        <v>45</v>
      </c>
      <c r="H51" s="4" t="s">
        <v>45</v>
      </c>
    </row>
    <row r="52" spans="1:8">
      <c r="A52" s="4" t="s">
        <v>202</v>
      </c>
      <c r="F52" s="5" t="n">
        <v>179116</v>
      </c>
      <c r="H52" s="6" t="n">
        <v>179116</v>
      </c>
    </row>
    <row r="53" spans="1:8">
      <c r="A53" s="4" t="s">
        <v>198</v>
      </c>
      <c r="G53" s="5" t="n">
        <v>-5507781</v>
      </c>
      <c r="H53" s="5" t="n">
        <v>-5507781</v>
      </c>
    </row>
    <row r="54" spans="1:8">
      <c r="A54" s="4" t="s">
        <v>203</v>
      </c>
      <c r="B54" s="6" t="n">
        <v>1159706457</v>
      </c>
      <c r="C54" s="6" t="n">
        <v>1000000</v>
      </c>
      <c r="D54" s="4" t="s">
        <v>45</v>
      </c>
      <c r="E54" s="4" t="s">
        <v>45</v>
      </c>
      <c r="F54" s="4" t="s">
        <v>45</v>
      </c>
      <c r="G54" s="4" t="s">
        <v>45</v>
      </c>
      <c r="H54" s="4" t="s">
        <v>45</v>
      </c>
    </row>
    <row r="55" spans="1:8">
      <c r="A55" s="4" t="s">
        <v>204</v>
      </c>
      <c r="B55" s="5" t="n">
        <v>1159706</v>
      </c>
      <c r="C55" s="5" t="n">
        <v>1000</v>
      </c>
      <c r="D55" s="4" t="s">
        <v>45</v>
      </c>
      <c r="E55" s="4" t="s">
        <v>45</v>
      </c>
      <c r="F55" s="5" t="n">
        <v>23459809</v>
      </c>
      <c r="G55" s="5" t="n">
        <v>-31662414</v>
      </c>
      <c r="H55" s="5" t="n">
        <v>-7041899</v>
      </c>
    </row>
    <row r="56" spans="1:8">
      <c r="A56" s="4" t="s">
        <v>209</v>
      </c>
      <c r="B56" s="6" t="n">
        <v>7462688</v>
      </c>
    </row>
    <row r="57" spans="1:8">
      <c r="A57" s="4" t="s">
        <v>201</v>
      </c>
      <c r="B57" s="6" t="n">
        <v>7463</v>
      </c>
      <c r="F57" s="6" t="n">
        <v>67537</v>
      </c>
      <c r="H57" s="6" t="n">
        <v>75000</v>
      </c>
    </row>
    <row r="58" spans="1:8">
      <c r="A58" s="4" t="s">
        <v>186</v>
      </c>
      <c r="B58" s="5" t="n">
        <v>8150531</v>
      </c>
    </row>
    <row r="59" spans="1:8">
      <c r="A59" s="4" t="s">
        <v>187</v>
      </c>
      <c r="B59" s="6" t="n">
        <v>8151</v>
      </c>
      <c r="F59" s="6" t="n">
        <v>74112</v>
      </c>
      <c r="H59" s="6" t="n">
        <v>82263</v>
      </c>
    </row>
    <row r="60" spans="1:8">
      <c r="A60" s="4" t="s">
        <v>188</v>
      </c>
      <c r="B60" s="6" t="n">
        <v>289370558</v>
      </c>
    </row>
    <row r="61" spans="1:8">
      <c r="A61" s="4" t="s">
        <v>189</v>
      </c>
      <c r="B61" s="6" t="n">
        <v>289370</v>
      </c>
      <c r="F61" s="6" t="n">
        <v>3731895</v>
      </c>
      <c r="H61" s="6" t="n">
        <v>4021265</v>
      </c>
    </row>
    <row r="62" spans="1:8">
      <c r="A62" s="4" t="s">
        <v>190</v>
      </c>
      <c r="B62" s="4" t="s">
        <v>45</v>
      </c>
      <c r="C62" s="4" t="s">
        <v>45</v>
      </c>
      <c r="F62" s="6" t="n">
        <v>1554580</v>
      </c>
      <c r="H62" s="6" t="n">
        <v>1554580</v>
      </c>
    </row>
    <row r="63" spans="1:8">
      <c r="A63" s="4" t="s">
        <v>191</v>
      </c>
      <c r="B63" s="5" t="n">
        <v>-1818181</v>
      </c>
      <c r="C63" s="5" t="n">
        <v>-1000000</v>
      </c>
    </row>
    <row r="64" spans="1:8">
      <c r="A64" s="4" t="s">
        <v>192</v>
      </c>
      <c r="B64" s="6" t="n">
        <v>-1818</v>
      </c>
      <c r="C64" s="6" t="n">
        <v>-1000</v>
      </c>
      <c r="H64" s="5" t="n">
        <v>-2818</v>
      </c>
    </row>
    <row r="65" spans="1:8">
      <c r="A65" s="4" t="s">
        <v>194</v>
      </c>
      <c r="B65" s="5" t="n">
        <v>386051448</v>
      </c>
    </row>
    <row r="66" spans="1:8">
      <c r="A66" s="4" t="s">
        <v>195</v>
      </c>
      <c r="B66" s="6" t="n">
        <v>386051</v>
      </c>
      <c r="F66" s="6" t="n">
        <v>3283452</v>
      </c>
      <c r="H66" s="6" t="n">
        <v>3669503</v>
      </c>
    </row>
    <row r="67" spans="1:8">
      <c r="A67" s="4" t="s">
        <v>196</v>
      </c>
      <c r="B67" s="6" t="n">
        <v>13597469</v>
      </c>
    </row>
    <row r="68" spans="1:8">
      <c r="A68" s="4" t="s">
        <v>197</v>
      </c>
      <c r="B68" s="5" t="n">
        <v>13597</v>
      </c>
      <c r="F68" s="5" t="n">
        <v>144589</v>
      </c>
      <c r="H68" s="5" t="n">
        <v>158187</v>
      </c>
    </row>
    <row r="69" spans="1:8">
      <c r="A69" s="4" t="s">
        <v>217</v>
      </c>
      <c r="B69" s="4" t="s">
        <v>45</v>
      </c>
    </row>
    <row r="70" spans="1:8">
      <c r="A70" s="4" t="s">
        <v>218</v>
      </c>
      <c r="B70" s="4" t="s">
        <v>45</v>
      </c>
      <c r="F70" s="6" t="n">
        <v>108205</v>
      </c>
      <c r="H70" s="6" t="n">
        <v>108205</v>
      </c>
    </row>
    <row r="71" spans="1:8">
      <c r="A71" s="4" t="s">
        <v>198</v>
      </c>
      <c r="B71" s="4" t="s">
        <v>45</v>
      </c>
      <c r="C71" s="4" t="s">
        <v>45</v>
      </c>
      <c r="D71" s="4" t="s">
        <v>45</v>
      </c>
      <c r="E71" s="4" t="s">
        <v>45</v>
      </c>
      <c r="F71" s="4" t="s">
        <v>45</v>
      </c>
      <c r="G71" s="6" t="n">
        <v>-3355937</v>
      </c>
      <c r="H71" s="6" t="n">
        <v>-3355937</v>
      </c>
    </row>
    <row r="72" spans="1:8">
      <c r="A72" s="4" t="s">
        <v>212</v>
      </c>
      <c r="B72" s="6" t="n">
        <v>1891617372</v>
      </c>
      <c r="C72" s="4" t="s">
        <v>45</v>
      </c>
      <c r="D72" s="4" t="s">
        <v>45</v>
      </c>
      <c r="E72" s="4" t="s">
        <v>45</v>
      </c>
    </row>
    <row r="73" spans="1:8">
      <c r="A73" s="4" t="s">
        <v>213</v>
      </c>
      <c r="B73" s="5" t="n">
        <v>1891617</v>
      </c>
      <c r="C73" s="4" t="s">
        <v>45</v>
      </c>
      <c r="D73" s="4" t="s">
        <v>45</v>
      </c>
      <c r="E73" s="4" t="s">
        <v>45</v>
      </c>
      <c r="F73" s="5" t="n">
        <v>32424179</v>
      </c>
      <c r="G73" s="5" t="n">
        <v>-35018351</v>
      </c>
      <c r="H73" s="5" t="n">
        <v>-7025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641</v>
      </c>
      <c r="B1" s="2" t="s">
        <v>98</v>
      </c>
      <c r="C1" s="2" t="s">
        <v>1</v>
      </c>
    </row>
    <row r="2" spans="1:5">
      <c r="B2" s="2" t="s">
        <v>642</v>
      </c>
      <c r="C2" s="2" t="s">
        <v>2</v>
      </c>
      <c r="D2" s="2" t="s">
        <v>643</v>
      </c>
      <c r="E2" s="2" t="s">
        <v>644</v>
      </c>
    </row>
    <row r="3" spans="1:5">
      <c r="A3" s="4" t="s">
        <v>645</v>
      </c>
      <c r="B3" s="4" t="s">
        <v>646</v>
      </c>
    </row>
    <row r="4" spans="1:5">
      <c r="A4" s="4" t="s">
        <v>647</v>
      </c>
      <c r="B4" s="5" t="n">
        <v>10000000</v>
      </c>
    </row>
    <row r="5" spans="1:5">
      <c r="A5" s="4" t="s">
        <v>648</v>
      </c>
      <c r="B5" s="6" t="n">
        <v>3500000</v>
      </c>
    </row>
    <row r="6" spans="1:5">
      <c r="A6" s="4" t="s">
        <v>649</v>
      </c>
      <c r="B6" s="5" t="n">
        <v>6500000</v>
      </c>
    </row>
    <row r="7" spans="1:5">
      <c r="A7" s="4" t="s">
        <v>650</v>
      </c>
      <c r="C7" s="5" t="n">
        <v>3500000</v>
      </c>
    </row>
    <row r="8" spans="1:5">
      <c r="A8" s="4" t="s">
        <v>651</v>
      </c>
      <c r="C8" s="4" t="s">
        <v>652</v>
      </c>
    </row>
    <row r="9" spans="1:5">
      <c r="A9" s="4" t="s">
        <v>653</v>
      </c>
      <c r="C9" s="5" t="n">
        <v>1000000</v>
      </c>
    </row>
    <row r="10" spans="1:5">
      <c r="A10" s="4" t="s">
        <v>654</v>
      </c>
      <c r="D10" s="5" t="n">
        <v>200150</v>
      </c>
      <c r="E10" s="5" t="n">
        <v>184300</v>
      </c>
    </row>
    <row r="11" spans="1:5">
      <c r="A11" s="4" t="s">
        <v>655</v>
      </c>
      <c r="C11" s="6" t="n">
        <v>21000</v>
      </c>
    </row>
    <row r="12" spans="1:5">
      <c r="A12" s="4" t="s">
        <v>656</v>
      </c>
    </row>
    <row r="13" spans="1:5">
      <c r="A13" s="4" t="s">
        <v>653</v>
      </c>
      <c r="C13" s="6" t="n">
        <v>10000000</v>
      </c>
    </row>
    <row r="14" spans="1:5">
      <c r="A14" s="4" t="s">
        <v>657</v>
      </c>
    </row>
    <row r="15" spans="1:5">
      <c r="A15" s="4" t="s">
        <v>653</v>
      </c>
      <c r="C15" s="6" t="n">
        <v>11000000</v>
      </c>
    </row>
    <row r="16" spans="1:5">
      <c r="A16" s="4" t="s">
        <v>536</v>
      </c>
    </row>
    <row r="17" spans="1:5">
      <c r="A17" s="4" t="s">
        <v>653</v>
      </c>
      <c r="C17" s="5" t="n">
        <v>1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658</v>
      </c>
      <c r="B1" s="2" t="s">
        <v>485</v>
      </c>
      <c r="E1" s="2" t="s">
        <v>97</v>
      </c>
      <c r="F1" s="2" t="s">
        <v>98</v>
      </c>
      <c r="H1" s="2" t="s">
        <v>1</v>
      </c>
    </row>
    <row r="2" spans="1:9">
      <c r="B2" s="2" t="s">
        <v>659</v>
      </c>
      <c r="C2" s="2" t="s">
        <v>660</v>
      </c>
      <c r="D2" s="2" t="s">
        <v>661</v>
      </c>
      <c r="E2" s="2" t="s">
        <v>99</v>
      </c>
      <c r="F2" s="2" t="s">
        <v>36</v>
      </c>
      <c r="G2" s="2" t="s">
        <v>99</v>
      </c>
      <c r="H2" s="2" t="s">
        <v>2</v>
      </c>
      <c r="I2" s="2" t="s">
        <v>36</v>
      </c>
    </row>
    <row r="3" spans="1:9">
      <c r="A3" s="3" t="s">
        <v>662</v>
      </c>
    </row>
    <row r="4" spans="1:9">
      <c r="A4" s="4" t="s">
        <v>663</v>
      </c>
      <c r="C4" s="5" t="n">
        <v>34435</v>
      </c>
      <c r="D4" s="5" t="n">
        <v>654289</v>
      </c>
    </row>
    <row r="5" spans="1:9">
      <c r="A5" s="4" t="s">
        <v>664</v>
      </c>
      <c r="D5" s="6" t="n">
        <v>418865</v>
      </c>
    </row>
    <row r="6" spans="1:9">
      <c r="A6" s="4" t="s">
        <v>665</v>
      </c>
      <c r="D6" s="5" t="n">
        <v>235424</v>
      </c>
    </row>
    <row r="7" spans="1:9">
      <c r="A7" s="4" t="s">
        <v>666</v>
      </c>
      <c r="H7" s="5" t="n">
        <v>1000000</v>
      </c>
    </row>
    <row r="8" spans="1:9">
      <c r="A8" s="4" t="s">
        <v>667</v>
      </c>
      <c r="C8" s="6" t="n">
        <v>1818180</v>
      </c>
    </row>
    <row r="9" spans="1:9">
      <c r="A9" s="4" t="s">
        <v>668</v>
      </c>
      <c r="E9" s="4" t="s">
        <v>45</v>
      </c>
      <c r="F9" s="5" t="n">
        <v>-1200092</v>
      </c>
      <c r="G9" s="5" t="n">
        <v>0</v>
      </c>
      <c r="H9" s="5" t="n">
        <v>191138</v>
      </c>
    </row>
    <row r="10" spans="1:9">
      <c r="A10" s="4" t="s">
        <v>669</v>
      </c>
      <c r="I10" s="5" t="n">
        <v>834242</v>
      </c>
    </row>
    <row r="11" spans="1:9">
      <c r="A11" s="4" t="s">
        <v>670</v>
      </c>
      <c r="B11" s="5" t="n">
        <v>1000</v>
      </c>
    </row>
    <row r="12" spans="1:9">
      <c r="A12" s="4" t="s">
        <v>671</v>
      </c>
      <c r="B12" s="6" t="n">
        <v>1000000</v>
      </c>
    </row>
  </sheetData>
  <mergeCells count="4">
    <mergeCell ref="A1:A2"/>
    <mergeCell ref="B1:D1"/>
    <mergeCell ref="F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672</v>
      </c>
      <c r="B1" s="2" t="s">
        <v>673</v>
      </c>
    </row>
    <row r="2" spans="1:7">
      <c r="B2" s="2" t="s">
        <v>674</v>
      </c>
      <c r="C2" s="2" t="s">
        <v>675</v>
      </c>
      <c r="D2" s="2" t="s">
        <v>676</v>
      </c>
      <c r="E2" s="2" t="s">
        <v>677</v>
      </c>
      <c r="F2" s="2" t="s">
        <v>2</v>
      </c>
      <c r="G2" s="2" t="s">
        <v>36</v>
      </c>
    </row>
    <row r="3" spans="1:7">
      <c r="A3" s="3" t="s">
        <v>301</v>
      </c>
    </row>
    <row r="4" spans="1:7">
      <c r="A4" s="4" t="s">
        <v>678</v>
      </c>
      <c r="B4" s="6" t="n">
        <v>191774799</v>
      </c>
    </row>
    <row r="5" spans="1:7">
      <c r="A5" s="4" t="s">
        <v>679</v>
      </c>
      <c r="B5" s="6" t="n">
        <v>35000000</v>
      </c>
    </row>
    <row r="6" spans="1:7">
      <c r="A6" s="4" t="s">
        <v>680</v>
      </c>
      <c r="B6" s="6" t="n">
        <v>508062</v>
      </c>
    </row>
    <row r="7" spans="1:7">
      <c r="A7" s="4" t="s">
        <v>681</v>
      </c>
      <c r="B7" s="6" t="n">
        <v>156266737</v>
      </c>
    </row>
    <row r="8" spans="1:7">
      <c r="A8" s="4" t="s">
        <v>682</v>
      </c>
      <c r="B8" s="5" t="n">
        <v>155981</v>
      </c>
    </row>
    <row r="9" spans="1:7">
      <c r="A9" s="4" t="s">
        <v>683</v>
      </c>
      <c r="D9" s="6" t="n">
        <v>851286</v>
      </c>
      <c r="E9" s="6" t="n">
        <v>43715482</v>
      </c>
    </row>
    <row r="10" spans="1:7">
      <c r="A10" s="4" t="s">
        <v>684</v>
      </c>
      <c r="C10" s="6" t="n">
        <v>4000000000</v>
      </c>
      <c r="F10" s="6" t="n">
        <v>4000000000</v>
      </c>
      <c r="G10" s="6" t="n">
        <v>4000000000</v>
      </c>
    </row>
    <row r="11" spans="1:7">
      <c r="A11" s="4" t="s">
        <v>685</v>
      </c>
      <c r="C11" s="6" t="n">
        <v>2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3:35:37Z</dcterms:created>
  <dcterms:modified xmlns:dcterms="http://purl.org/dc/terms/" xmlns:xsi="http://www.w3.org/2001/XMLSchema-instance" xsi:type="dcterms:W3CDTF">2019-04-15T13:35:37Z</dcterms:modified>
</cp:coreProperties>
</file>